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ntories" sheetId="10" state="visible" r:id="rId10"/>
    <sheet xmlns:r="http://schemas.openxmlformats.org/officeDocument/2006/relationships" name="Plant, Property and Equipment, " sheetId="11" state="visible" r:id="rId11"/>
    <sheet xmlns:r="http://schemas.openxmlformats.org/officeDocument/2006/relationships" name="Advances to Suppliers" sheetId="12" state="visible" r:id="rId12"/>
    <sheet xmlns:r="http://schemas.openxmlformats.org/officeDocument/2006/relationships" name="Intangible Assets, net" sheetId="13" state="visible" r:id="rId13"/>
    <sheet xmlns:r="http://schemas.openxmlformats.org/officeDocument/2006/relationships" name="Prepaid Expenses and Other Rece" sheetId="14" state="visible" r:id="rId14"/>
    <sheet xmlns:r="http://schemas.openxmlformats.org/officeDocument/2006/relationships" name="Accrued Liabilities and Other P" sheetId="15" state="visible" r:id="rId15"/>
    <sheet xmlns:r="http://schemas.openxmlformats.org/officeDocument/2006/relationships" name="Lines of Credit"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Geographical Sales" sheetId="20" state="visible" r:id="rId20"/>
    <sheet xmlns:r="http://schemas.openxmlformats.org/officeDocument/2006/relationships" name="Leas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Discontinued Operations (Tables" sheetId="26" state="visible" r:id="rId26"/>
    <sheet xmlns:r="http://schemas.openxmlformats.org/officeDocument/2006/relationships" name="Plant, Property and Equipment_2" sheetId="27" state="visible" r:id="rId27"/>
    <sheet xmlns:r="http://schemas.openxmlformats.org/officeDocument/2006/relationships" name="Intangible Assets, net (Tables)" sheetId="28" state="visible" r:id="rId28"/>
    <sheet xmlns:r="http://schemas.openxmlformats.org/officeDocument/2006/relationships" name="Prepaid Expenses and Other Re_2" sheetId="29" state="visible" r:id="rId29"/>
    <sheet xmlns:r="http://schemas.openxmlformats.org/officeDocument/2006/relationships" name="Accrued Liabilities and Other_2"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Geographical Sales (Tables)" sheetId="33" state="visible" r:id="rId33"/>
    <sheet xmlns:r="http://schemas.openxmlformats.org/officeDocument/2006/relationships" name="Lease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Discontinued Operations (Detail" sheetId="42" state="visible" r:id="rId42"/>
    <sheet xmlns:r="http://schemas.openxmlformats.org/officeDocument/2006/relationships" name="Discontinued Operations (Deta_2" sheetId="43" state="visible" r:id="rId43"/>
    <sheet xmlns:r="http://schemas.openxmlformats.org/officeDocument/2006/relationships" name="Inventories (Details)" sheetId="44" state="visible" r:id="rId44"/>
    <sheet xmlns:r="http://schemas.openxmlformats.org/officeDocument/2006/relationships" name="Plant, Property and Equipment_3" sheetId="45" state="visible" r:id="rId45"/>
    <sheet xmlns:r="http://schemas.openxmlformats.org/officeDocument/2006/relationships" name="Plant, Property and Equipment_4" sheetId="46" state="visible" r:id="rId46"/>
    <sheet xmlns:r="http://schemas.openxmlformats.org/officeDocument/2006/relationships" name="Advances to Suppliers (Details)" sheetId="47" state="visible" r:id="rId47"/>
    <sheet xmlns:r="http://schemas.openxmlformats.org/officeDocument/2006/relationships" name="Intangible Assets, net (Details" sheetId="48" state="visible" r:id="rId48"/>
    <sheet xmlns:r="http://schemas.openxmlformats.org/officeDocument/2006/relationships" name="Intangible Assets, net (Detai_2" sheetId="49" state="visible" r:id="rId49"/>
    <sheet xmlns:r="http://schemas.openxmlformats.org/officeDocument/2006/relationships" name="Prepaid Expenses and Other Re_3" sheetId="50" state="visible" r:id="rId50"/>
    <sheet xmlns:r="http://schemas.openxmlformats.org/officeDocument/2006/relationships" name="Accrued Liabilities and Other_3" sheetId="51" state="visible" r:id="rId51"/>
    <sheet xmlns:r="http://schemas.openxmlformats.org/officeDocument/2006/relationships" name="Lines of Credit (Details)" sheetId="52" state="visible" r:id="rId52"/>
    <sheet xmlns:r="http://schemas.openxmlformats.org/officeDocument/2006/relationships" name="Income Taxes (Details)" sheetId="53" state="visible" r:id="rId53"/>
    <sheet xmlns:r="http://schemas.openxmlformats.org/officeDocument/2006/relationships" name="Income Taxes (Details) - Schedu" sheetId="54" state="visible" r:id="rId54"/>
    <sheet xmlns:r="http://schemas.openxmlformats.org/officeDocument/2006/relationships" name="Income Taxes (Details) - Sche_2" sheetId="55" state="visible" r:id="rId55"/>
    <sheet xmlns:r="http://schemas.openxmlformats.org/officeDocument/2006/relationships" name="Income Taxes (Details) - Sche_3" sheetId="56" state="visible" r:id="rId56"/>
    <sheet xmlns:r="http://schemas.openxmlformats.org/officeDocument/2006/relationships" name="Income Taxes (Details) - Sche_4" sheetId="57" state="visible" r:id="rId57"/>
    <sheet xmlns:r="http://schemas.openxmlformats.org/officeDocument/2006/relationships" name="Income Taxes (Details) - Sche_5" sheetId="58" state="visible" r:id="rId58"/>
    <sheet xmlns:r="http://schemas.openxmlformats.org/officeDocument/2006/relationships" name="Related Party Transactions (Det" sheetId="59" state="visible" r:id="rId59"/>
    <sheet xmlns:r="http://schemas.openxmlformats.org/officeDocument/2006/relationships" name="Stockholders' Equity (Details)" sheetId="60" state="visible" r:id="rId60"/>
    <sheet xmlns:r="http://schemas.openxmlformats.org/officeDocument/2006/relationships" name="Stockholders' Equity (Details) " sheetId="61" state="visible" r:id="rId61"/>
    <sheet xmlns:r="http://schemas.openxmlformats.org/officeDocument/2006/relationships" name="Stockholders' Equity (Details_2" sheetId="62" state="visible" r:id="rId62"/>
    <sheet xmlns:r="http://schemas.openxmlformats.org/officeDocument/2006/relationships" name="Geographical Sales (Details) - " sheetId="63" state="visible" r:id="rId63"/>
    <sheet xmlns:r="http://schemas.openxmlformats.org/officeDocument/2006/relationships" name="Lease (Details)" sheetId="64" state="visible" r:id="rId64"/>
    <sheet xmlns:r="http://schemas.openxmlformats.org/officeDocument/2006/relationships" name="Lease (Details) - Schedule of l" sheetId="65" state="visible" r:id="rId65"/>
    <sheet xmlns:r="http://schemas.openxmlformats.org/officeDocument/2006/relationships" name="Lease (Details) - Schedule of F" sheetId="66" state="visible" r:id="rId66"/>
    <sheet xmlns:r="http://schemas.openxmlformats.org/officeDocument/2006/relationships" name="Commitments and Contingencies (" sheetId="67" state="visible" r:id="rId67"/>
  </sheets>
  <definedNames/>
  <calcPr calcId="124519" fullCalcOnLoad="1"/>
</workbook>
</file>

<file path=xl/sharedStrings.xml><?xml version="1.0" encoding="utf-8"?>
<sst xmlns="http://schemas.openxmlformats.org/spreadsheetml/2006/main" uniqueCount="852">
  <si>
    <t>Document And Entity Information - USD ($)</t>
  </si>
  <si>
    <t>12 Months Ended</t>
  </si>
  <si>
    <t>Dec. 31, 2019</t>
  </si>
  <si>
    <t>May 05, 2020</t>
  </si>
  <si>
    <t>Jun. 28, 2019</t>
  </si>
  <si>
    <t>Document Information Line Items</t>
  </si>
  <si>
    <t>Entity Registrant Name</t>
  </si>
  <si>
    <t>Nova Lifestyle, Inc.</t>
  </si>
  <si>
    <t>Document Type</t>
  </si>
  <si>
    <t>10-K</t>
  </si>
  <si>
    <t>Current Fiscal Year End Date</t>
  </si>
  <si>
    <t>--12-31</t>
  </si>
  <si>
    <t>Entity Common Stock, Shares Outstanding</t>
  </si>
  <si>
    <t>Entity Public Float</t>
  </si>
  <si>
    <t>Amendment Flag</t>
  </si>
  <si>
    <t>false</t>
  </si>
  <si>
    <t>Entity Central Index Key</t>
  </si>
  <si>
    <t>0001473334</t>
  </si>
  <si>
    <t>Entity Current Reporting Status</t>
  </si>
  <si>
    <t>Yes</t>
  </si>
  <si>
    <t>Entity Voluntary Filers</t>
  </si>
  <si>
    <t>No</t>
  </si>
  <si>
    <t>Entity Filer Category</t>
  </si>
  <si>
    <t>Non-accelerated Filer</t>
  </si>
  <si>
    <t>Entity Well-known Seasoned Issuer</t>
  </si>
  <si>
    <t>Document Period End Date</t>
  </si>
  <si>
    <t>Dec. 31,
		2019</t>
  </si>
  <si>
    <t>Document Fiscal Year Focus</t>
  </si>
  <si>
    <t>2019</t>
  </si>
  <si>
    <t>Document Fiscal Period Focus</t>
  </si>
  <si>
    <t>FY</t>
  </si>
  <si>
    <t>Entity Small Business</t>
  </si>
  <si>
    <t>true</t>
  </si>
  <si>
    <t>Entity Emerging Growth Company</t>
  </si>
  <si>
    <t>Entity Shell Company</t>
  </si>
  <si>
    <t>Entity Interactive Data Current</t>
  </si>
  <si>
    <t>CONSOLIDATED BALANCE SHEETS - USD ($)</t>
  </si>
  <si>
    <t>Dec. 31, 2018</t>
  </si>
  <si>
    <t>Current Assets</t>
  </si>
  <si>
    <t>Cash and cash equivalents</t>
  </si>
  <si>
    <t>Accounts receivable, net</t>
  </si>
  <si>
    <t>Advance to suppliers</t>
  </si>
  <si>
    <t>Inventories</t>
  </si>
  <si>
    <t>Prepaid expenses and other receivables</t>
  </si>
  <si>
    <t>Current assets of discontinued operations</t>
  </si>
  <si>
    <t>Total Current Assets</t>
  </si>
  <si>
    <t>Noncurrent Assets</t>
  </si>
  <si>
    <t>Plant, property and equipment, net</t>
  </si>
  <si>
    <t>Operating lease right-of-use assets, net</t>
  </si>
  <si>
    <t>Lease deposit</t>
  </si>
  <si>
    <t>Goodwill</t>
  </si>
  <si>
    <t>Deferred tax asset</t>
  </si>
  <si>
    <t>Non-current assets of discontinued operations</t>
  </si>
  <si>
    <t>Total Noncurrent Assets</t>
  </si>
  <si>
    <t>Total Assets</t>
  </si>
  <si>
    <t>Current Liabilities</t>
  </si>
  <si>
    <t>Accounts payable</t>
  </si>
  <si>
    <t>Line of credit</t>
  </si>
  <si>
    <t>Operating lease liability, current</t>
  </si>
  <si>
    <t>Advance from customers</t>
  </si>
  <si>
    <t>Accrued liabilities and other payables</t>
  </si>
  <si>
    <t>Income tax payable</t>
  </si>
  <si>
    <t>Current liabilities of discontinued operations</t>
  </si>
  <si>
    <t>Total Current Liabilities</t>
  </si>
  <si>
    <t>Noncurrent Liabilities</t>
  </si>
  <si>
    <t>Operating lease liability, non-current</t>
  </si>
  <si>
    <t>Non-current liabilities of discontinued operations</t>
  </si>
  <si>
    <t>Total Noncurrent Liabilities</t>
  </si>
  <si>
    <t>Total Liabilities</t>
  </si>
  <si>
    <t>Contingencies and Commitments</t>
  </si>
  <si>
    <t xml:space="preserve"> </t>
  </si>
  <si>
    <t>Stockholders' Equity</t>
  </si>
  <si>
    <t>Common stock, $0.001 par value; 15,000,000 shares authorized, 5,741,604 and 5,713,330 shares issued and outstanding; as of December 31, 2019 and 2018, respectively</t>
  </si>
  <si>
    <t>Additional paid-in capital</t>
  </si>
  <si>
    <t>Statutory reserves</t>
  </si>
  <si>
    <t>Treasury stock, at cost, 172,870 and nil shares as of December 31, 2019 and 2018, respectively</t>
  </si>
  <si>
    <t>Retained earnings</t>
  </si>
  <si>
    <t>Total Stockholders' Equity</t>
  </si>
  <si>
    <t>Total Liabilities and Stockholders' Equity</t>
  </si>
  <si>
    <t>CONSOLIDATED BALANCE SHEETS (Parentheticals) - $ / shares</t>
  </si>
  <si>
    <t>Common stock, par value (in Dollars per share)</t>
  </si>
  <si>
    <t>Common stock, shares authorized</t>
  </si>
  <si>
    <t>Common stock, shares issued</t>
  </si>
  <si>
    <t>Common stock, shares outstanding</t>
  </si>
  <si>
    <t>CONSOLIDATED STATEMENTS OF COMPREHENSIVE (LOSS) INCOME - USD ($)</t>
  </si>
  <si>
    <t>Net Sales</t>
  </si>
  <si>
    <t>Cost of Sales</t>
  </si>
  <si>
    <t>Gross Profit</t>
  </si>
  <si>
    <t>Operating Expenses</t>
  </si>
  <si>
    <t>Selling expenses</t>
  </si>
  <si>
    <t>General and administrative expenses</t>
  </si>
  <si>
    <t>Total Operating Expenses</t>
  </si>
  <si>
    <t>(Loss) Income From Operations</t>
  </si>
  <si>
    <t>Other Income (Expenses)</t>
  </si>
  <si>
    <t>Non-operating income, net</t>
  </si>
  <si>
    <t>Foreign exchange transaction gain (loss)</t>
  </si>
  <si>
    <t>Interest income (expense), net</t>
  </si>
  <si>
    <t>Financial expense</t>
  </si>
  <si>
    <t>Total Other Expenses, Net</t>
  </si>
  <si>
    <t>(Loss) Income Before Income Taxes and Discontinued operations</t>
  </si>
  <si>
    <t>Income Tax (Expense) Benefit</t>
  </si>
  <si>
    <t>(Loss) Income From Continuing Operations</t>
  </si>
  <si>
    <t>(Loss) Income From Discontinued Operations</t>
  </si>
  <si>
    <t>Net (Loss) Income and Comprehensive (Loss) Income</t>
  </si>
  <si>
    <t>Basic weighted average shares outstanding (in Shares)</t>
  </si>
  <si>
    <t>[1]</t>
  </si>
  <si>
    <t>Diluted weighted average shares outstanding (in Shares)</t>
  </si>
  <si>
    <t>(Loss) Income from continuing operations per share of common stock</t>
  </si>
  <si>
    <t>Basic (in Dollars per share)</t>
  </si>
  <si>
    <t>Diluted (in Dollars per share)</t>
  </si>
  <si>
    <t>(Loss) Income from discontinued operations per share of common stock</t>
  </si>
  <si>
    <t>Net (loss) income per share of common stock</t>
  </si>
  <si>
    <t>Including 33,307 and 162,807 shares that were granted and vested but not yet issued for the years ended December 31, 2019 and 2018, respectively.</t>
  </si>
  <si>
    <t>CONSOLIDATED STATEMENTS OF CHANGES IN STOCKHOLDERS' EQUITY - USD ($)</t>
  </si>
  <si>
    <t>Common Stock [Member]</t>
  </si>
  <si>
    <t>Additional Paid-in Capital [Member]</t>
  </si>
  <si>
    <t>Retained Earnings, Appropriated [Member]</t>
  </si>
  <si>
    <t>Retained Earnings [Member]</t>
  </si>
  <si>
    <t>Treasury Stock [Member]</t>
  </si>
  <si>
    <t>Total</t>
  </si>
  <si>
    <t>Balance at Dec. 31, 2017</t>
  </si>
  <si>
    <t>Balance (in Shares) at Dec. 31, 2017</t>
  </si>
  <si>
    <t>Exercise of options - employees</t>
  </si>
  <si>
    <t>Exercise of options - employees (in Shares)</t>
  </si>
  <si>
    <t>Stock issued to employees</t>
  </si>
  <si>
    <t>Stock issued to employees (in Shares)</t>
  </si>
  <si>
    <t>Stock issued for service</t>
  </si>
  <si>
    <t>Stock issued for service (in Shares)</t>
  </si>
  <si>
    <t>Stock options vested to board of directors and employees</t>
  </si>
  <si>
    <t>Net income</t>
  </si>
  <si>
    <t>Balance at Dec. 31, 2018</t>
  </si>
  <si>
    <t>Balance (in Shares) at Dec. 31, 2018</t>
  </si>
  <si>
    <t>Common stock repurchased</t>
  </si>
  <si>
    <t>Balance at Dec. 31, 2019</t>
  </si>
  <si>
    <t>Balance (in Shares) at Dec. 31, 2019</t>
  </si>
  <si>
    <t>CONSOLIDATED STATEMENTS OF CASH FLOWS - USD ($)</t>
  </si>
  <si>
    <t>Cash Flows From Operating Activities</t>
  </si>
  <si>
    <t>Net (loss) income</t>
  </si>
  <si>
    <t>Net (loss) income from discontinued operations</t>
  </si>
  <si>
    <t>Net (loss) income from continuing operations</t>
  </si>
  <si>
    <t>Adjustments to reconcile net income to net cash provided by (used in) operating activities:</t>
  </si>
  <si>
    <t>Depreciation and amortization</t>
  </si>
  <si>
    <t>Amortization of operating lease right-of-use assets</t>
  </si>
  <si>
    <t>Deferred tax benefit</t>
  </si>
  <si>
    <t>Stock compensation expense</t>
  </si>
  <si>
    <t>Changes in bad debt allowance</t>
  </si>
  <si>
    <t>Write-down of inventories</t>
  </si>
  <si>
    <t>Changes in operating assets and liabilities:</t>
  </si>
  <si>
    <t>Accounts receivable</t>
  </si>
  <si>
    <t>Operating lease liabilities</t>
  </si>
  <si>
    <t>Other current assets</t>
  </si>
  <si>
    <t>Taxes payable</t>
  </si>
  <si>
    <t>Net Cash Provided by (Used in) Continuing Operations</t>
  </si>
  <si>
    <t>Net Cash Provided by Discontinued Operations</t>
  </si>
  <si>
    <t>Net Cash Provided by (Used in) Operating Activities</t>
  </si>
  <si>
    <t>Cash Flows From Investing Activities</t>
  </si>
  <si>
    <t>Purchase of property and equipment</t>
  </si>
  <si>
    <t>Net Cash Used in Continuing Operations</t>
  </si>
  <si>
    <t>Net Cash Used in Investing Activities</t>
  </si>
  <si>
    <t>Cash Flows From Financing Activities</t>
  </si>
  <si>
    <t>Proceeds from line of credit and bank loan</t>
  </si>
  <si>
    <t>Repayment to line of credit and bank loan</t>
  </si>
  <si>
    <t>Proceeds from the exercise of options for common stocks</t>
  </si>
  <si>
    <t>Purchase of the treasury stock</t>
  </si>
  <si>
    <t>Net Cash (Used in) Provided by Continuing Operations</t>
  </si>
  <si>
    <t>Net Cash (Used in) Provided by Financing Activities</t>
  </si>
  <si>
    <t>Net increase (decrease) in cash and cash equivalents</t>
  </si>
  <si>
    <t>Cash and cash equivalents, beginning of year</t>
  </si>
  <si>
    <t>Cash and cash equivalents, ending of year</t>
  </si>
  <si>
    <t>Cash paid during the years for:</t>
  </si>
  <si>
    <t>Income tax payments</t>
  </si>
  <si>
    <t>Interest expense</t>
  </si>
  <si>
    <t>Analysis of cash and cash equivalents</t>
  </si>
  <si>
    <t>Included in cash and cash equivalents per consolidated balance sheets</t>
  </si>
  <si>
    <t>Included in assets of discontinued operations</t>
  </si>
  <si>
    <t>Organization and Description of Business</t>
  </si>
  <si>
    <t>Accounting Policies [Abstract]</t>
  </si>
  <si>
    <t>Organization, Consolidation and Presentation of Financial Statements Disclosure [Text Block]</t>
  </si>
  <si>
    <t>Note 1 - Organization and Description of Business Nova LifeStyle, Inc. (“Nova LifeStyle” or the “Company”), formerly known as Stevens Resources, Inc., was incorporated in the State of Nevada on September 9, 2009. The Company is a U.S. holding company with no material assets other than the ownership interests of its subsidiaries through which it markets, designs and sells furniture worldwide: Nova Furniture Limited in the British Virgin Islands (“Nova Furniture”), Nova Furniture Ltd. in Samoa (“Nova Samoa”), Bright Swallow International Group Limited (“Bright Swallow” or “BSI”), Nova Furniture Macao Commercial Offshore Limited (“Nova Macao”), Diamond Bar Outdoors, Inc. (“Diamond Bar”) and Nova Living (M) SDN. BHD. (“Nova Malaysia”). Nova Macao was organized under the laws of Macao on May 20, 2006, and is a wholly owned subsidiary of Nova Furniture. Diamond Bar was incorporated in California on June 15, 2000. Nova Macao is a trading company, importing, marketing and selling products designed and manufactured by third-party manufacturers for the U.S. and international markets. Diamond Bar markets and sells products manufactured by third-party manufacturers under the Diamond Sofa brand to distributors and retailers principally in the U.S. market. On April 24, 2013, the Company completed the acquisition of Bright Swallow, an established furniture company with a global client base. On December 7, 2017, Nova LifeStyle, Inc. incorporated i Design Blockchain Technology, Inc. (“i Design”) under the laws of the State of California. The purpose of i Design is to build the Company’s own blockchain technology team. This new company will focus on the application of blockchain technology in the furniture industry, including encouraging and facilitating interactions among designers and customers, and building a blockchain-powered platform that enables designers to showcase their products, including current and future furniture designs. This company is in the planning stage and has had minimal operations to date. On December 12, 2019, Nova LifeStyle, Inc. acquired Nova Living (M) SDN. BHD (“Nova Malaysia’), which was incorporated in Malaysia on July 26, 2019. The purpose of this acquisition is to market and sell high-end physiotherapeutic jade mats for use in therapy clinics, hospitality, and real estate projects in Malaysia and other regions in Southeast Asia. This company is in the planning stage and has had minimal operations to date. Towards the end of 2019, the board of directors of the Company intended to discontinue its marketing efforts in Canada and committed to a plan to dispose of Bright Swallow. On January 7, 2020, the Company transferred its entire interest in Bright Swallow to Y-Tone (Worldwide) Limited, an unrelated third party, for cash consideration of $2.50 million, pursuant to a formal agreement entered into on January 7, 2020. We received the payment on May 11, 2020. As of December 31, 2019, operations of Bright Swallow were reported as discontinued operations in the accompanying consolidated financial statements for all periods presented. Accordingly, assets, liabilities, revenues, expenses and cash flows related to Bright Swallow have been reclassified in the consolidated financial statements as discontinued operations for all periods presented. Additional information with respect to the sale of Bright Swallow is presented at Note 3. The “Company” and “Nova” collectively refer to Nova LifeStyle, the U.S. parent, and its subsidiaries, Nova Furniture, Nova Samoa, Nova Macao, Diamond Bar, i Design, BSI and Nova Malaysia.</t>
  </si>
  <si>
    <t>Summary of Significant Accounting Policies</t>
  </si>
  <si>
    <t>Significant Accounting Policies [Text Block]</t>
  </si>
  <si>
    <t>Note 2 - Summary of Significant Accounting Policies Basis of Presentation The consolidated financial statements have been prepared in accordance with accounting principles generally accepted in the United States of America (“U.S. GAAP”). The consolidated financial statements include the financial statements of the Company and its subsidiaries. All significant inter-company transactions and balances have been eliminated in consolidation. Reverse split On December 18, 2019, the Company filed a Certificate of Change with the Secretary of State of Nevada with an effective date of December 20, 2019, at which time a 1-for-5 reverse stock split of the Company’s authorized shares of common stock, par value $0.001, accompanied by a corresponding decrease in the Company’s issued and outstanding shares of common stock (the “Reverse Stock Split”), shall be effected. All references to shares and per share data have been retroactively restated to reflect such split. Use of Estimates In preparing consolidated financial statements in conformity with U.S. GAAP, management makes estimates and assumptions that affect the reported amounts of assets and liabilities and disclosures of contingent assets and liabilities as of the dates of the consolidated financial statements, as well as the reported amounts of revenues and expenses during the reporting period. Significant estimates and assumptions made by management include, but are not limited to, revenue recognition, the allowance for bad debt, valuation of inventories, the valuation of stock-based compensation, income taxes and unrecognized tax benefits, valuation allowance for deferred tax assets, assumptions used in assessing impairment of long-lived assets and goodwill, and loss contingencies. Actual results could differ from those estimates. Recently Adopted Accounting Pronouncements On January 1, 2019,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Company adopted the new guidance using the modified retrospective transition approach by applying the new standard to all leases existing at the date of initial application and not restating comparative periods. The most significant impact was the recognition of ROU assets and lease liabilities for operating leases. Significant Accounting Policies - Leases On January 1, 2019, the Company adopted Topic 84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its historical accounting under Topic 840. The Company elected the package of practical expedients permitted under the transition guidance, which allowed it to carry forward its historical lease classification, its assessment on whether a contract was or contains a lease, and its initial direct costs for any leases that existed prior to January 1, 2019. The Company also elected to combine its lease and non-lease components and to keep leases with an initial term of 12 months or less off the balance sheet and recognize the associated lease payments in the consolidated statements of income on a straight-line basis over the lease term. Upon adoption, the Company recognized total ROU assets of $3.13 million, with corresponding liabilities of $3.13 million on the consolidated balance sheets. The ROU assets include adjustments for prepayments and accrued lease payments. The adoption did not impact its beginning retained earnings, or its prior year consolidated statements of income and statements of cash flows. Under Topi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 also includes any lease payments made prior to commencement and is recorded net of any lease incentives received. The Company’s lease terms may include options to extend or terminate the lease when it is reasonably certain that it will exercise such options. Operating leases are included in operating lease right-of-use assets, operating lease liabilities, current and non-current operating lease liabilities, on the consolidated balance sheets. Business Combination For a business combination, the assets acquired, the liabilities assumed and any noncontrolling interest in the acquiree are recognized at the acquisition date and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s are recognized for the deferred tax consequences of differences between the tax bases and the recognized values of assets acquired and liabilities assumed in a business combination in accordance with Accounting Standards Codification (“ASC”) Topic 740-10. 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two-step goodwill impairment test is required to be performed. Otherwise, no further testing is requir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After evaluating and weighing all these relevant events and circumstances, it was concluded that a positive assertion can be made from the qualitative assessment that it is more likely than not that the fair value of Diamond Bar is greater than its carrying amount. As such, it is not necessary to perform the two-step goodwill impairment test for the Diamond Bar reporting unit. Accordingly, as of December 31, 2019 and 2018, the Company concluded there was no impairment of goodwill of Diamond Bar. Cash and Cash Equivalents For purposes of the statement of cash flows, the Company considers cash, money market funds, investments in interest bearing demand deposit accounts, time deposits and all highly liquid investments with an original maturity of three months or less to be cash equivalents. Accounts Receivable The Company’s accounts receivable arise from product sal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n analysis of the allowance for doubtful accounts is as follows:
Balance at January 1, 2019 $ 224,795
Provision for the year 3,942
Reversal – recoveries by cash (224,795
)
Balance at December 31, 2019 $ 3,942 During the years ended December 31, 2019 and 2018, bad debts (reversal) provision from continuing operations were ($220,853) and $13,241, respectively. During the year ended December 31, 2019 and 2018, bad debt provision and written off from discontinued operations were $0. Advances to Suppliers Advances to suppliers are reported net of allowance when the Company determines that amounts outstanding are not likely to be collected in cash or utilized against purchase of inventories. Based on its historical record and in normal circumstances, the Company receives goods within 5 to 9 months from the date the advance payment is made. Due to the COVID-19 pandemic, freight transportation of products from our international suppliers has been delayed or suspended during the outbreak. As such, no reserve on supplier prepayments had been made or recorded by the Company. Any provisions for allowance for advances to suppliers, if deemed necessary, are included in general and administrative expenses in the consolidated statements of comprehensive income (loss). During the years ended December 31, 2019 and 2018, no provision was made on advances to suppliers. Inventories Inventories are stated at the lower of cost and net realizable value, with cost determined on a weighted-average basis. Write-down of potential obsolete or slow moving inventories is recorded based on management’s assumptions about future demands and market conditions. For the year ended December 31, 2019, the Company wrote-down $3.61 million of slow-moving inventory. The Company did not record any write-downs of inventories at December 31, 2018. The inventory write-down is included in “Cost of Sales” from continuing operations in the consolidated statements of comprehensive income. There were no write-downs of inventories from the Company’s discontinued operations for the years ended December 31, 2019 and 2018. Plant, Property and Equipment Pla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no salvage value and estimated lives as follows:
Computer and office equipment
5 - 10 years
Decoration and renovation
5 - 10 years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asset group exceeds its fair value based on discounted cash flow analysis or appraisals. Treasury Stock Treasury stock purchases are accounted for under the cost method whereby the entire cost of the acquired stock is recorded as treasury stock. Gains and losses on the subsequent reissuance of shares are credited or charged to additional paid-in capital using the average-cost method. Upon retirement of treasury stock, the amounts in excess of par value are charged entirely to retained earnings. Research and Development Research and development costs are related primarily to the Company designing and testing its new products during the development stage. Research and development costs are recognized in general and administrative expenses and expensed as incurred. Research and development expenses from continuing operations were $132,844 and $237,290 for the years ended December 31, 2019 and 2018, respectively. During the years ended December 31, 2019 and 2018, research and development costs from discontinued operations were $0.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Nova Lifestyle, Inc. and Diamond Bar Outdoors, Inc. (“Diamond Bar”) are subject to U.S. federal and state income taxes. Nova Furniture BVI and Bright Swallow International Group Limited (“BSI”) were incorporated in the BVI, Nova Samoa was incorporated in Samoa, and Nova Macau was incorporated in Macau. There is no income tax for companies domiciled in the BVI, Samoa and Macau. Accordingly, the Company’s consolidated financial statements do not present any income tax provisions related to the BVI, Samoa and Macau tax jurisdictions where Nova Furniture BVI and BSI, Nova Samoa and Nova Macau are domiciled. On December 22, 2017, the Tax Cut and Jobs Act (“Tax Act”) was signed into law. The Tax Act introduced a broad range of tax reform measures that significantly change the federal income tax laws. The provisions of the Tax Act that have significant impact on the Company include the permanent reduction of the corporate income tax rate from 35% to 21% effective for tax years including or commencing on January 1, 2018, one-time transition tax on post-1986 foreign unremitted earnings, provision for Global Intangible Low-Taxed Income ("GILTI"), deduction for Foreign Derived Intangible Income ("FDII"), repeal of corporate alternative minimum tax, limitation of various business deductions, and modification of the maximum deduction of net operating loss with no carryback but indefinite carryforward provision. Many provisions in the Tax Act are generally effective in tax years beginning after December 31, 2017. The Act also created new taxes on certain foreign‐sourced earnings such as global intangible low‐taxed income (“GILTI”) under IRC Section 951A, which is effective for the Company for tax years beginning after January 1, 2018. For the year ended December 31, 2019, the Company has calculated its best estimate of the impact of the GILTI in its income tax provision in accordance with its understanding of the Act and guidance available as of the date of this filing. As of December 31, 2019, the accumulated undistributed earnings generated by its foreign subsidiaries were approximately $27.8 million, of which substantially all was previously subject to U.S. tax, the one-time transition tax on foreign unremitted earnings required by the Tax Act, or GILTI. Those earnings are considered to be permanently reinvested and accordingly, no deferred tax expense is recorded for U.S. federal and state income tax or applicable withholding taxes. A reconciliation of the January 1, 2019 through December 31, 2019 amount of unrecognized tax benefits excluding interest and penalties (“Gross UTB”) is as follows:
Gross UTB
2019
2018
Balance $ 158,153 884,361
Decrease in unrecorded tax benefits taken, related to the Company’s continuing operations (145,606
) (726,208
)
Foreign exchange adjustment -
Balance $ 12,547 158,153 At December 31, 2019 and 2018, the Company had cumulatively accrued approximately $1,278 and $85,994 for estimated interest and penalties related to unrecognized tax benefits, respectively, related to the Company’s continuing operations. The Company recorded reversal of interest and penalties related to unrecognized tax benefits as a component of income tax benefit, which totaled $84,716 and $71,948 for the years ended December 31, 2019, and 2018, respectively, related to the Company’s continuing operations. The Company does not anticipate any significant changes to its unrecognized tax benefits within the next 12 months. At December 31, 2019 and 2018, the Company had cumulatively accrued approximately $0 and $532,657 for estimated interest and penalties related to unrecognized tax benefits, respectively, related to the Company’s discontinued operations. The Company recorded (a decrease) an increase in unrecognized tax benefits and (reversal) increase in interest and penalties as a component of income tax (benefit) expense, which totaled $(1,011,532) and $111,142 for the years ended December 31, 2019, and 2018, respectively, related to the Company’s discontinued operations. Nova Lifestyle and Diamond Bar are subject to U.S. federal and state income taxes and tax years 2015-2018 remain open to examination by tax authorities in the U.S. Revenue Recognition The Company recognizes revenues when its customers obtain control of promised goods or services, in an amount that reflects the consideration which it expects to receive in exchange for those goods. The Company recognizes revenues following the five step model prescribed under ASU No. 2014-09: (i) identifies contract(s) with a customer; (ii) identifies the performance obligations in the contract; (iii) determines the transaction price; (iv) allocates the transaction price to the performance obligations in the contract; and (v) recognizes revenues when (or as) it satisfies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The Company’s sales policy allows for product returns within the warranty period if the product is defective and the defects are the Company’s fault. As alternatives to the product return option, the customers have the option of requesting a discount from the Company for products with quality issues or of receiving replacement parts from the Company at no cost. The amount for product returns, the discount provided to the Company’s customers, and the costs for replacement parts were immaterial for the years ended December 31, 2019 and 2018. The Company generally expenses sales commissions when incurred because the amortization period would have been one year or less. These costs are recorded within selling expenses on the Company’s consolidated statements of comprehensive income (loss). Cost of Sales Cost of sales consists primarily of costs of finished goods purchased from third-party manufacturers and write-downs of inventory. Shipping and Handling Costs Shipping and handling costs related to delivery of finished goods are included in selling expenses. During the years ended December 31, 2019 and 2018, shipping and handling costs (income) from continuing operations were $2,792 and $(6,399), respectively. During the years ended December 31, 2019 and 2018, shipping and handling costs from discontinued operations were $0. Advertising Advertising expenses consist primarily of costs of promotion and marketing for the Company’s image and products, and costs of direct advertising, and are included in selling expenses. The Company expenses all advertising costs as incurred. Advertising expense from continuing operations was $176,526 and $1,076,570 for the years ended December 31, 2019 and 2018, respectively. During the years ended December 31, 2019 and 2018, advertising expense from discontinued operations were $0. Share-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 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loss) income per share for the years ended December 31, 2019 and 2018:
2019
2018
Net (loss) income from continuing operations $ (6,136,680
) $ 5,259,325
Net (loss) income from discontinued operations (2,464,044
) 40,300
Net (loss) income (8,600,724
) 5,299,625
Weighted average shares outstanding – basic* 5,666,320 5,678,771
Dilutive stock options and unvested restricted stock - 43,886
Weighted average shares outstanding – diluted 5,666,320 5,722,657
(Loss) Income from continuing operations per share of common stock
– basic $ (1.08
) $ 0.92
– diluted $ (1.08
) $ 0.92
(Loss) Income from discontinued operations per share of common stock
– basic $ (0.44
) $ 0.01
– diluted $ (0.44
) $ 0.01
(Loss) Income per share of common stock
– basic $ (1.52
) $ 0.93
– diluted $ (1.52
) $ 0.93
*
Including 33,307 and 162,807 shares that were granted and vested but not yet issued for the years ended December 31, 2019 and 2018, respectively. For the year ended December 31, 2019, 171,667 shares purchasable under warrants, 26,000 shares of unvested restricted stock and options to purchase 340,500 shares of the Company’s stock were excluded from the EPS calculation, as their effects were anti-dilutive. For the year ended December 31, 2018, 171,667 shares purchasable under warrants and 26,000 unvested restricted stock were excluded from EPS calculation, as their effects were anti-dilutive. 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One major customer accounted for 54% of the Company’s sales from our continuing operations for the year ended December 31, 2019 and major customers accounted for 43% (15%, 14% and 14% each) of the Company’s sales from our continuing operations for the year of 2018. Gross accounts receivable from these customers was $0 and $55,683,031 as of December 31, 2019 and 2018, respectively. The Company purchased its products from three major vendors during the year ended December 31, 2019 and 2018, accounting for a total of 61% (31%, 15% and 15% each) and 83% (37%, 34%, and 12% each) of the Company’s purchases from our continuing operations, respectively. Advances made to these vendors were $17,279,749 and $6,719,481 as of December 31, 2019 and 2018, respectively. Accounts payable to these vendors was $0 as of December 31, 2019 and 2018. 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advances to suppliers, other receivables, accounts payable, short-term line of credit, advance from customers, other payables and accrued liabilities approximate estimated fair values because of their short maturities. The estimated fair value of the long-term lines of credit approximated the carrying amount as the interest rates are considered as approximate to the current rate for comparable loans at the respective balance sheet dates. Foreign Currency Translation and Transactions The consolidated financial statements are presented in United States Dollar (“$” or “USD”), which is also the functional currency of Nova LifeStyle, Nova Furniture, Nova Samoa, Nova Macao, Bright Swallow, Diamond Bar and I Design. The Company's subsidiary with operations in Malaysia uses its local currency, Malaysian Ringgit (“RM”), as its functional currency. An entity’s functional currency is the currency of the primary economic environment in which it operates, which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t>
  </si>
  <si>
    <t>Discontinued Operations</t>
  </si>
  <si>
    <t>Discontinued Operations and Disposal Groups [Abstract]</t>
  </si>
  <si>
    <t>Disposal Groups, Including Discontinued Operations, Disclosure [Text Block]</t>
  </si>
  <si>
    <t xml:space="preserve">Note 3 - Discontinued Operations Towards the end of 2019, the board of directors of the Company committed to a plan to dispose of Bright Swallow. On January 7, 2020, the Company transferred its entire interest in Bright Swallow to Y-Tone (Worldwide) Limited, an unrelated third party, for cash consideration of $2.50 million, pursuant to a formal agreement entered into on January 7, 2020. We received the payment on May 11, 2020. As of December 31, 2019, operations of Bright Swallow were reported as discontinued operations in the accompanying consolidated financial statements for all periods presented. Accordingly, assets, liabilities, revenues, expenses and cash flows related to Bright Swallow have been reclassified in the consolidated financial statements as discontinued operations for all periods presented. The following table presents the components of discontinued operations in relation to Bright Swallow reported in the consolidated statements of operations:
2019
2018
Sales $ 6,547,538 $ 7,467,194
Cost of sales (6,223,468
) (6,874,666
)
Operating expenses (3,799,261
) (471,729
)
(Loss) income before income taxes (3,475,576
) 119,149
Income tax (benefit) expense (1,011,532
) 78,849
(Loss) income from discontinued operations (2,464,044
) 40,300 The following table presents the major classes of assets and liabilities of discontinued operations of Bright Swallow reported in the consolidated balance sheets:
December 31, 2019
December 31, 2018
Cash and equivalents $ 1,462,200 $ 646,857
Accounts receivable, net 969,841 864,598
Advance to suppliers, net 609,935 1,079,532
Prepaid expenses and other receivables - 5,418
Current assets of discontinued operations 3,041,976 2,596,405
Intangible assets - 3,795,904
Non-current assets of discontinued operations - 3,795,904
Accounts payable $ 948 $ -
Advance from customers 126,916 -
Accrued liabilities and other payables 2,553 5,174
Income tax payable 85,028 -
Current liabilities of discontinued operations 215,445 5,174
Noncurrent FIN 48 liability - 1,096,558
Non-current liabilities of discontinued operations - 1,096,558 </t>
  </si>
  <si>
    <t>Inventory Disclosure [Abstract]</t>
  </si>
  <si>
    <t>Inventory Disclosure [Text Block]</t>
  </si>
  <si>
    <t>Note 4 - Inventories The inventories as of December 31, 2019 and 2018 totaled $29,724,665 and $6,371,112, respectively, and were all finished goods.</t>
  </si>
  <si>
    <t>Plant, Property and Equipment, Net</t>
  </si>
  <si>
    <t>Property, Plant and Equipment [Abstract]</t>
  </si>
  <si>
    <t>Property, Plant and Equipment Disclosure [Text Block]</t>
  </si>
  <si>
    <t>Note 5 - Plant, Property and Equipment, Net As of December 31, 2019 and 2018, plant, property and equipment consisted of the following:
2019
2018
Computer and office equipment $ 346,141 $ 320,239
Decoration and renovation 118,858 118,858
Less: accumulated depreciation (328,487
) (292,001
)
$ 136,512 $ 147,096 Depreciation expense from continuing operations was $36,486 and $37,679 for the years ended December 31, 2019 and 2018, respectively. Depreciation expense from discontinued operations was $0 for the years ended December 31, 2019 and 2018.</t>
  </si>
  <si>
    <t>Advances to Suppliers</t>
  </si>
  <si>
    <t>Disclosure Text Block Supplement [Abstract]</t>
  </si>
  <si>
    <t>Other Current Assets [Text Block]</t>
  </si>
  <si>
    <t>Note 6 - Advances to Suppliers The Company makes advances to certain vendors for inventory purchases. The advances on inventory purchases were $27,745,184 and $9,545,489 as of December 31, 2019 and 2018, respectively. No impairment charges were made on advances to suppliers for the years ended December 31, 2019 and 2018.</t>
  </si>
  <si>
    <t>Intangible Assets, net</t>
  </si>
  <si>
    <t>Goodwill and Intangible Assets Disclosure [Abstract]</t>
  </si>
  <si>
    <t>Intangible Assets Disclosure [Text Block]</t>
  </si>
  <si>
    <t>Note 7 - Intangible Assets, net The Company acquired a customer relationship with a fair value of $50,000 on August 31, 2011, as part of its acquisition of Diamond Bar. Concurrently with its acquisition of Diamond Bar, the Company entered into a trademark purchase and assignment agreement for all rights, title and interest in two trademarks (Diamond Sofa and Diamond Furniture) for $200,000 paid in full at the closing. Amortization of said customer relationship and the trademarks is provided using the straight-line method and estimated lives were 5 years each. The Company acquired a customer relationship with a fair value of $6,100,559 on April 24, 2013, as part of its acquisition of Bright Swallow. Amortization of said customer relationship is provided using the straight-line method and its estimated life was 15 years. Intangible assets consisted of the following as of December 31, 2019 and 2018:
2019
2018
Customer relationship $ 50,000 $ 50,000
Trademarks 200,000 200,000
Less: accumulated amortization (250,000
) (250,000
)
$ - $ - Amortization of intangible assets from continuing operations was $0 for the years ended December 31, 2019 and 2018. Amortization of intangible assets from discontinued operations was $406,704 and $406,704 for the years ended December 31, 2019 and 2018, respectively. Impairment on intangible assets from continuing operations was $0 for the years ended December 31, 2019 and 2018. The Company recorded impairment on its intangible assets from its discontinued operations $3,389,200 and $0 for the years ended December 31, 2019 and 2018, respectively. During the year ended December 31, 2019, as a result of lower-than-expected revenue performance of Bright Swallow, management determined the carrying amount of customer relationship was no longer recoverable. The unamortized customer relationship of $3,389,200 was fully impaired. The impairment of customer relationship was not deductible for income tax purposes and, therefore, the Company did not record a corresponding tax benefit in 2019.</t>
  </si>
  <si>
    <t>Prepaid Expenses and Other Receivables</t>
  </si>
  <si>
    <t>Other Income and Expenses [Abstract]</t>
  </si>
  <si>
    <t>Other Income and Other Expense Disclosure [Text Block]</t>
  </si>
  <si>
    <t xml:space="preserve">Note 8 - Prepaid Expenses and Other Receivables Prepaid expenses and other receivables consisted of the following at December 31, 2019 and 2018:
2019
2018
Prepaid expenses $ 148,750 $ 96,197
Other receivables 24,857 4,197
$ 173,607 $ 100,394 As of December 31, 2019 and 2018, prepaid expenses and other receivables mainly represented prepaid insurance and a Paypal account balance. </t>
  </si>
  <si>
    <t>Accrued Liabilities and Other Payables</t>
  </si>
  <si>
    <t>Accounts Payable, Accrued Liabilities, and Other Liabilities Disclosure, Current [Text Block]</t>
  </si>
  <si>
    <t xml:space="preserve">Note 9 - Accrued Liabilities and Other Payables Accrued liabilities and other payables consisted of the following as of December 31, 2019 and 2018:
2019
2018
Other payables $ 33,115 $ 49,441
Salary payable 16,419 40,907
Financed insurance premiums 102,354 39,202
Accrued rents 17,733 2,951
Accrued commission 53,850 623,372
Accrued expenses, others 78,293 47,582
$ 301,764 $ 803,455 As of December 31, 2019 and 2018, other accrued expenses mainly included legal and professional fee and utilities. Other payables represented other tax payable and rebate. </t>
  </si>
  <si>
    <t>Lines of Credit</t>
  </si>
  <si>
    <t>Debt Disclosure [Abstract]</t>
  </si>
  <si>
    <t>Debt Disclosure [Text Block]</t>
  </si>
  <si>
    <t xml:space="preserve">Note 10 - Lines of Credit On September 19, 2017, Diamond Bar extended the line of credit up to a maximum of $8,000,000 to mature on June 1, 2019. The annual interest rate was 5.50% as of June 30, 2019. The line of credit was secured by all of the assets of Diamond Bar and is guaranteed by Nova LifeStyle. As of December 31, 2019 and 2018, Diamond Bar had $0 and $6,248,162 outstanding on the line of credit, respectively. During the years ended December 31, 2019 and 2018, the Company recorded interest expense of $35,444 and $169,675, respectively. The Company paid off the lines of credit during the year ended December 31, 2019. As of December 31, 2019, the Company does not have any lines of credit. The Diamond Bar loan had the following covenants: (i) maintain a minimum tangible net worth of not less than $20 million; (ii) maintain a ratio of debt to tangible net worth not in excess of 2.5 to 1.0; (iii) the pre-tax income must be not less than 1% of total revenue quarterly; and (iv) maintain a current ratio in excess of 1.25 to 1.00. As of December 31, 2018, Diamond Bar was in compliance with the stated covenants. </t>
  </si>
  <si>
    <t>Income Taxes</t>
  </si>
  <si>
    <t>Income Tax Disclosure [Abstract]</t>
  </si>
  <si>
    <t>Income Tax Disclosure [Text Block]</t>
  </si>
  <si>
    <t>Note 11 - Income Taxes Taxes payable consisted of the following at December 31, 2019 and 2018:
2019
2018
Income tax payable - current $ 22,055 $ 584,874
Income tax payable – noncurrent $ 1,833,286 $ 2,255,094 As of December 31, 2019 and 2018, noncurrent tax payable were $1.83 million and $2.26 million, respectively, consisting primarily of an income tax payable of $1.82 million and $2.01 million respectively, arising from a one-time transition tax recognized in the fourth quarter of 2017 on post-1986 foreign unremitted earnings (see below), and unrecognized tax benefit of $0.01 million and $0.16 million, respectively, as ASC 740 specifies that tax positions for which the timing of the ultimate resolution is uncertain should be recognized as long-term liabilities (see Note 2). The (benefit) provision for income taxes on income (loss) from continuing operations consisted of the following:
2019
2018
Current:
Federal $ (187,807
) $ (623,679
)
State 2,400 2,400
(185,407
) (621,279
)
Deferred:
Federal 194,007 (41,138
)
State 242,442 (76,350
)
436,449 (117,488 )
Total provision (benefit) for income taxes $ 251,042 $ (738,767
) The following is a reconciliation of the difference between the actual (benefit) provision for income taxes and the (benefit) provision computed by applying the federal statutory rate on income before income taxes from continuing operations:
2019
2018
Tax at federal statutory rate $ (1,235,984
) $ 949,384
Foreign rate differential (2,922
) 2,922
ASC 740-10 uncertain tax position (230,322
) (798,156
)
Tax exemption (388,742
) (1,148,552
)
Global Intangible Low-Taxed Income 420,444 574,510
Stock based compensation 18,473 (270,754
)
Tax Cut and Jobs Act - 30,055
Others (463,093
) (78,176
)
Valuation allowance 2,133,188 -
Total provision (benefit) for income taxes $ 251,042 $ (738,767
) The following presents the aggregate dollar effects of the Company’s tax exemption from its continuing operations:
2019
2018
Aggregate dollar effect of tax holiday $ 388,742 $ 1,148,552 Deferred Tax Assets and Liabilities 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Deferred taxes are comprised of the following:
2019
2018
Non-Current Deferred Tax Assets:
Accrued liabilities $ 18,464 $ 108,250
Fed &amp; CA amortization 24,529 26,481
Stock compensation 189,635 129,691
ASC 842 – lease liability 742,878 -
Inventory 994,986 -
U.S. NOL 1,025,078 196,430
Non-Current Deferred Tax Liabilities:
Prepaid expenses - (3,988
)
Fed &amp; CA depreciation (21,081
) (20,415
)
ASC 842- ROU Asset (733,555
) -
Net Non-Current Deferred Tax Assets before Valuation Allowance 2,240,934 436,449
Less: Valuation Allowance (2,240,934
) -
Non-Current Deferred Tax Assets, Net: - 436,449
Total Deferred Assets, Net: $ - $ 436,449 Nova LifeStyle, Inc. and Diamond Bar are subject to U.S. federal and state income taxes. Nova Furniture BVI was incorporated in the BVI. There is no income tax for a company domiciled in the BVI. Accordingly, the Company’s consolidated financial statements do not present any income tax provision related to the BVI tax jurisdiction where Nova Furniture BVI is domiciled. On April 24, 2013, the Company acquired all outstanding shares of Bright Swallow, which is incorporated in BVI. Generally, there is no income tax for a company domiciled in the BVI. For U.S. Federal income tax purpose, the Company has net operating loss, or NOL carryforwards of approximately $2.66 million and $0 million at December 31, 2019 and 2018, respectively. For U.S. California income tax purpose, the Company has net operating loss, or NOL carryforwards of approximately $6.24 million and $2.81 million, at December 31, 2019 and 2018, respectively. On September 19, 2013, Bright Swallow moved the office from Macau to Hong Kong, which is subject to a 16.5% corporate income tax. Nova Macao is an income tax-exempt entity incorporated and domiciled in Macao. Corporate income tax in Malaysia is calculated at the statutory rate of 24% of the estimated taxable profit for the year ended December 31, 2019.</t>
  </si>
  <si>
    <t>Related Party Transactions</t>
  </si>
  <si>
    <t>Related Party Transactions [Abstract]</t>
  </si>
  <si>
    <t>Related Party Transactions Disclosure [Text Block]</t>
  </si>
  <si>
    <t>Note 12 - Related Party Transactions On September 30, 2011, Diamond Bar leased a showroom in High Point, North Carolina from the Company’s president who is currently also the Chief Executive Officer and Chairman of the Board. The lease is to be renewed and has been renewed each year since 2011. On April 1, 2020, the Company renewed the lease for an additional one year term. The lease was for the amount of $34,561, with a term of one year. During the years ended December 31, 2019 and 2018, the Company paid rental amounts of $34,561 that are included in selling expenses. On January 4, 2018, the Company entered into a sales representative agreement with a consulting firm, which is owned by the Chief Executive Officer and Chairman of the Board, for sales representative service for a term of two years. On January 4, 2020, the Company renewed the agreement for an additional two years. The Company agreed to compensate the sales representative via commission at predetermined rates of the relevant sales amount. During the years ended December 31, 2019 and 2018, the Company recorded $126,949 and $159,360 as commission expense to this sales representative consulting firm, respectively.</t>
  </si>
  <si>
    <t>Stockholders' Equity Note [Abstract]</t>
  </si>
  <si>
    <t>Stockholders' Equity Note Disclosure [Text Block]</t>
  </si>
  <si>
    <t>Note 13 - Stockholders’ Equity Share repurchase program On December 12, 2017, the Company issued a press release announcing that the Board of Directors of the Company had approved a 10b-18 share repurchase program to repurchase up to $5 million of its outstanding common stock. Under the repurchase program, shares of the Company’s common stock may be repurchased from time to time over the next 12 months. The program expired on December 8, 2018 and no shares have been repurchased under the program. On June 4, 2019, the Board of Directors of the Company adopted a 10b-18 share repurchase program to repurchase up to $2 million of its common stock. The share repurchase authorization permits shares to be repurchased from time to time at the discretion of the Company’s management, in compliance with Rule 10b-18 under the Securities Exchange Act of 1934, as amended. The program is effective as of June 5, 2019 and will expire on June 4, 2020. During the year ended December 31, 2019, the Company repurchased 172,870 shares of its common stock. Warrants The following is a summary of the warrant activity for the year ended December 31, 2019:
Number of Warrants
Average Exercise Price
Weighted Average Remaining Contractual Term in Years
Outstanding at January 1, 2019 171,667 $ 13.55 1.92
Exercisable at January 1, 2019 171,667 $ 13.55 1.92
Granted - - -
Exercised / surrendered - - -
Expired - - -
Outstanding at December 31, 2019 171,667 $ 13.55 0.92
Exercisable at December 31, 2019 171,667 $ 13.55 0.92 Shares Issued to Consultants On February 1, 2016, the Company entered into an agreement with a consultant for E-Commerce consulting services with a term of 24 months. The Company agreed to grant the consultant 2,000 shares of the Company’s common stock per month, for a total commitment of 48,000 shares. Twelve and half percent (12.5%) of those shares vested on April 30, 2016, 12.5% on July 30, 2016, 12.5% on October 31, 2016, 12.5% on January 31, 2017, 12.5% on April 30, 2017, 12.5% on July 30, 2017, 12.5% on October 31, 2017, and the remaining 12.5% on January 31, 2018. The fair value of the 48,000 shares was $326,400, which was calculated based on the stock price of $6.80 per share on February 1, 2016, the date the agreement was executed, and was amortized over the service term. During the years ended December 31, 2019 and 2018, the Company amortized $0 and $13,600 as consulting expenses, respectively. On June 30, 2017, the Company entered into a consulting agreement with a consultant for business advisory services for a term of 12 months. The Company agreed to compensate the consultant a one-time amount of $10,000 worth of shares of the Company’s common stock based on the price per share on June 30, 2017. The Company also granted the consultant $10,000 worth of shares of the Company’s common stock per month starting from July 1, 2017 for a period of 12 months. The shares were granted pursuant to Nova LifeStyle, Inc.’s 2014 Omnibus Long-Term Incentive Plan (the “Plan”) approved by the Board of Directors (“Board”) of the Company on May 13, 2014 and ratified at the annual shareholder meeting on June 30, 2014. The Plan was registered under Form S-8 on July 30, 2014. On June 12, 2018, the Company renewed the agreement with the consultant for an additional year and agreed to compensate the consultant $10,000 worth of shares of the Company’s common stock per month starting from July 1, 2018 for a period of 12 months. The shares were issued pursuant to the Plan. On January 31, 2019, the Company terminated the agreement. During the years ended December 31, 2019 and 2018, the Company recorded $10,000 and $125,000 as consulting expense, respectively. On November 16, 2017, the Company entered into a consulting agreement with a consultant for consulting and strategy services effective on November 16, 2017 for one year. The Company agreed to grant the consultant 20,000 shares of the Company’s common stock. Twenty-five percent (25%) of those shares vested on February 15, 2018, 25% on May 15, 2018, 25% vested on August 15, 2018 and the remaining 25% vested on November 15, 2018. The fair value of 20,000 shares was $173,000, which was calculated based on the stock price of $8.65 per share on November 16, 2017 and was amortized over the service term. The shares were granted pursuant to the Plan. During the years ended December 31, 2019 and 2018, the Company amortized $0 and $151,197 as consulting expense, respectively. On December 10, 2017, the Company entered into a consulting agreement with a consultant for business advisory services effective as of January 1, 2018 and ending on December 31, 2018. The Company agreed to compensate the consultant a one-time amount of $15,000 worth of shares of the Company’s common stock based on the price per share on December 15, 2017. The Company also granted the consultant $15,000 worth of shares of the Company’s common stock per month starting from January 1, 2018 for 12 months. The shares were granted pursuant to the Plan. During the years ended December 31, 2019 and 2018, the Company amortized $0 and $195,000 as consulting expense, respectively. On November 16, 2018, the Company entered into a consulting agreement with a consultant for consulting and strategy services effective on November 16, 2018 for one year. The Company agreed to grant the consultant 20,000 shares of the Company’s common stock. Twenty-five percent (25%) of those shares vested on February 15, 2019 and 25% on May 15, 2019; 25% vested on August 15, 2019 and the remaining 25% vested on November 15, 2019. The fair value of 20,000 shares was $90,000 which was calculated based on the stock price of $4.50 per share on November 16, 2018 and was amortized over the service term. The shares were issued pursuant to the Plan. During the years ended December 31, 2019 and 2018, the Company amortized $78,657 and $11,343 as consulting expenses, respectively. On December 1, 2018, the Company entered into a consulting agreement with a consultant for business advisory services effective as of January 1, 2019 and ending on December 31, 2019. The Company granted the consultant $15,000 worth of shares of the Company’s common stock per month starting from January 1, 2019 for 12 months. The shares were granted pursuant to the Plan. On January 1, 2019, the consultant terminated the agreement for personal reasons. On November 16, 2019, the Company entered into a consulting agreement with a consultant for consulting and strategy services effective on November 16, 2019 for a one year term. The Company agreed to grant the consultant 20,000 shares of the Company’s common stock. Twenty-five percent (25%) of those shares vested on February 15, 2020, 25% will vest on May 15, 2020; 25% will vest on August 15, 2020 and the remaining 25% will vest on November 15, 2020. The fair value of 20,000 shares was $51,000 which was calculated based on the stock price of $2.55 per share on November 18, 2019 and will be amortized over the service term. The shares would be issued pursuant to the Plan. During the year ended December 31, 2019, the Company amortized $6,427 as consulting expenses. Shares and Warrants Issued through Private Placement Private Placement on May 28, 2015 On May 28, 2015, the Company entered into a Securities Purchase Agreement (the “Purchase Agreement”) with certain purchasers (the “Purchasers”) pursuant to which the Company offered to the Purchasers, in a registered direct offering, an aggregate of 594,102 shares of common stock, par value $0.001 per share. Of these, 400,000 shares were sold to the Purchasers at a negotiated purchase price of $10.00 per share, for aggregate gross proceeds to the Company of $4,000,002, before deducting fees to the placement agent and other estimated offering expenses payable by the Company. In accordance with the terms of the Purchase Agreement, the Company exchanged outstanding 2014 Series A Warrants with their holders for 132,006 shares of common stock, and exchanged the outstanding 2014 Series C Warrants with their holders for 62,096 shares of common stock. In a concurrent private placement, the Company also sold to the Purchasers a warrant to purchase one share of the Company’s common stock for each share purchased for cash in the offering, pursuant to that certain Common Stock Purchase Warrant, by and between the Company and each Purchaser (the “2015 Warrants”). The 2015 Warrants became exercisable beginning on the six month anniversary of the date of issuance (the “Initial Exercise Date”) at an exercise price of $13.55 per share and will expire on the five year anniversary of the Initial Exercise Date. The purchase price of one share of the Company’s common stock under the 2015 Warrants is equal to the exercise price. The warrants issued in the private placement described above are exercisable for a fixed number of shares, and are classified as equity instruments under ASC 815-40-25-10. The Company accounted for the warrants issued in the 2015 private placement based on the fair value method under ASC Topic 505, and the fair value of the warrants was calculated using the Black-Scholes model under the following assumptions: estimated life of 5 years, volatility of 107%, risk-free interest rate of 1.55% and dividend yield of 0%. No estimate of forfeitures was made as the Company has a short history of granting options and warrants. The fair value of the warrants issued to investors at grant date was $3,147,530. Shares and Options Issued to Independent Directors On April 10, 2017, the Company entered into a restricted stock award agreement under the 2014 Omnibus Long-Term Incentive Plan with a new independent director of the Board. The Company agreed to grant $20,000 worth of stock to the independent director with a grant date on April 10, 2017. The restricted period lapses as of 50% of the restricted stock granted vested on April 10, 2017 based on the closing price of common stock on Nasdaq as of April 10, 2017, and 50% of the restricted stock granted vested on June 30, 2017 based on the closing price of common stock on Nasdaq as of June 30, 2017. During the years ended December 31, 2019 and 2018, the Company amortized $0 and $1,261 as directors’ stock compensation expenses, respectively. On September 26, 2017, the Company entered into stock option agreements under the 2014 Omnibus Long-Term Incentive Plan with the three independent members of the board of directors. The Company agreed to grant the Company’s three independent directors options to purchase an aggregate of 60,000 shares of the Company’s common stock at an exercise price of $8.25 per share, with a term of 5 years. Twenty-five percent (25%) of those stock options vested on September 30, 2017, 25% on December 31, 2017, 25% on March 31, 2018, and the remaining 25% vested on June 30, 2018. The fair value of the stock option granted is estimated on the date of the grant using the Black-Scholes option pricing model (“BSOPM”). The BSOPM has assumptions for risk free interest rates, dividends, stock volatility and expected life of an option grant. The risk-free interest rate is based upon market yields for United States Treasury debt securities at a maturity near the term remaining on the option. Dividend rates are based on the Company’s dividend history. The stock volatility factor is based on the historical volatility of the Company’s stock price. The expected life of an option grant is based on management’s estimate as no options have been exercised in the Plan to date. The fair value of the option granted to of the independent directors is recognized as director fee over the vesting period of the stock option award. The fair value of the options was calculated using the following assumptions, estimated life of five years, volatility of 84%, risk free interest rate of 1.87%, and dividend yield of 0%. The fair value of 60,000 stock options was $324,907 at the grant date. During the years ended December 31, 2019 and 2018, the Company recorded $0 and $162,453 as directors’ stock compensation expenses, respectively. On November 7, 2018, the Company entered into stock option agreements under the 2014 Omnibus Long-Term Incentive Plan with the three independent members of the board of directors. The Company agreed to grant the Company’s three independent directors options to purchase an aggregate of 60,000 shares of the Company’s common stock at an exercise price of $5.90 per share, with a term of 5 years. Twenty-five percent (25%) of those stock options vested on November 30, 2018, 25% vested on February 28, 2019, 25% on May 31, 2019, and the remaining 25% vested on August 31, 2019. The fair value of the stock options granted is estimated on the date of the grant using the Black-Scholes option pricing model (“BSOPM”) as described above. The fair value of the options was calculated using the following assumptions: estimated life of ten years, volatility of 84%, risk free interest rate of 3.07%, and dividend yield of 0%. The fair value of 60,000 stock options was $240,105 at the grant date. During the years ended December 31, 2019 and 2018, the Company recorded $180,079 and $60,026 as directors’ stock compensation expenses, respectively. On November 4, 2019, the Company entered into stock option agreements under the 2014 Omnibus Long-Term Incentive Plan with the three independent members of the board of directors. The Company agreed to grant the Company’s three independent directors options to purchase an aggregate of 60,000 shares of the Company’s common stock at an exercise price of $2.80 per share, with a term of 5 years. Twenty-five percent (25%) of those stock options vested on November 30, 2019, 25% vested on February 28, 2020, 25% on May 31, 2020, and the remaining 25% will vest on August 31, 2020. The fair value of the stock options granted is estimated on the date of the grant using the Black-Scholes option pricing model (“BSOPM”) as described above. The fair value of the options was calculated using the following assumptions: estimated life of ten years, volatility of 87%, risk free interest rate of 1.60%, and dividend yield of 0%. The fair value of 60,000 stock options was $114,740 at the grant date. During the year ended December 31, 2019, the Company recorded $28,685 as directors’ stock compensation expenses. Shares Issued to Employees and Service Providers On May 18, 2016, the Company entered into agreements with three designers for product design services for a term of 24 months. The Company agreed to grant each designer 48,000 shares of the Company’s common stock. 25% of those shares vested on May 31, 2016, 25% on December 18, 2016, 25% on June 18, 2017 and the remaining 25% on December 18, 2017. The fair value of these shares was $388,800, which was calculated based on the stock price of $2.70 per share on May 18, 2016, the date the agreement was executed, and was amortized over the service term. During the years ended December 31, 2019 and 2018, the Company amortized $0 and $72,967 as stock compensation expenses, respectively. On February 27, 2018, the Company renewed an employment agreement with the Company’s Corporate Secretary for a term of one year. The Company agreed to grant an award of 6,000 restricted Stock Units to the officer pursuant to the Company’s 2014 Omnibus Long-Term Incentive Plan. The fair value of these shares was $68,100, which was calculated based on the stock price of $11.35 per share on February 27, 2018, the date the awards were determined by the Compensation Committee of the Board. 25% of those shares vested on February 27, 2018, 25% on March 31, 2018, 25% on June 30, 2018 and the remaining 25% vested on September 30, 2018. During the years ended December 31, 2019 and 2018, the Company amortized $10,821 and $57,279 as stock compensation, respectively. On December 13, 2018, the Company extended an employment agreement with the Company’s Corporate Secretary for a term of one year. The Company agreed to grant an award of 6,000 restricted Stock Units to the officer pursuant to the Company’s 2014 Omnibus Long-Term Incentive Plan. The fair value of these shares was $23,100, which was calculated based on the stock price of $3.85 per share on December 13, 2018, the date the awards were determined by the Compensation Committee of the Board. Twenty-five percent (25%) of those shares vested on December 13, 2018, 25% on March 31, 2019, 25% on June 30, 2019 and the remaining 25% vested on September 30, 2019. During the years ended December 31, 2019 and 2018, the Company amortized $21,898 and $1,202 as stock compensation, respectively. On December 14, 2019, the Company extended an employment agreement with the Company’s Corporate Secretary for a term of one year. The Company agreed to grant an award of 6,000 restricted Stock Units to the officer pursuant to the Company’s 2014 Omnibus Long-Term Incentive Plan. The fair value of these shares was $12,780, which was calculated based on the stock price of $2.13 per share on January 31, 2020, the date the awards were determined by the Compensation Committee of the Board. Twenty-five percent (25%) of those shares vested on January 31, 2020, 25% on March 31, 2020, 25% on June 30, 2020 and the remaining 25% vested on September 30, 2020. During the year ended December 31, 2019, the Company amortized $1,681 as stock compensation. Options Issued to Employees On August 29, 2017 (the “Grant Date”), the Board approved option grants to the Company’s employees to purchase an aggregate of 156,000 shares of the Company’s common stock (including options to purchase 20,000 shares and 7,000 shares to the Company’s CEO and CFO, respectively) at an exercise price of $6.30 per share, with a term of 5 years, pursuant to the Company’s 2014 Omnibus Long-Term Incentive Plan. Fifty percent (50%) of those stock options vested immediately, and the remaining 50% vested on the six-month anniversary of the Grant Date. The fair value of the stock option granted is estimated on the date of the grant using the Black-Scholes option pricing model (“BSOPM”) as described in options granted to independent directors above. The fair value of the option granted to employees is recognized as compensation expense over the vesting period of the stock option award. The fair value of the options was calculated using the following assumptions: estimated life of ten years, volatility of 84%, risk free interest rate of 1.70%, and dividend yield of 0%. The fair value of 780,000 stock options was $643,182 at the grant date. During the years ended December 31, 2019 and 2018, the Company recorded $0 and $321,591 as stock compensation, respectively. On August 24, 2018 (the “Grant Date”), the Board approved an option grant to the Company’s CFO to purchase an aggregate of 7,000 shares of the Company’s common stock at an exercise price of $9.25 per share, with a term of 5 years, pursuant to the Company’s 2014 Omnibus Long-Term Incentive Plan. Fifty percent (50%) of those stock options vested immediately, and the remaining 50% vested on the six-month anniversary of the Grant Date. The fair value of the option granted to the CFO in 2018 is recognized as compensation expense over the vesting period of the stock option award. The fair value of the options was calculated using the following assumptions: estimated life of ten years, volatility of 84%, risk free interest rate of 2.72%, and dividend yield of 0%. The fair value of 7,000 stock options was $43,680 at the grant date. During each of the years ended December 31, 2019 and 2018, the Company recorded $21,840 as stock compensation. On August 12, 2019, the Board approved an option grant to the Company’s CFO to purchase an aggregate of 7,000 shares of the Company’s common stock at an exercise price of $3.85 per share, with a term of 5 years, pursuant to the Company’s 2014 Omnibus Long-Term Incentive Plan. Fifty percent (50%) of those stock options vested immediately, and the remaining 50% vested on the six-month anniversary of the Grant Date. The fair value of the option granted to the CFO in 2019 is recognized as compensation expense over the vesting period of the stock option award. The fair value of the options was calculated using the following assumptions: estimated life of ten years, volatility of 87%, risk free interest rate of 1.49%, and dividend yield of 0%. The fair value of 7,000 stock options was $18,318 at the grant date. During the year ended December 31, 2019, the Company recorded $9,159 as stock compensation. As of December 31, 2019, unrecognized share-based compensation expense related to options was $95,214. Stock option activity under the Company’s stock-based compensation plans is shown below:
Number of
Average
Aggregate Intrinsic (1)
Weighted
Outstanding at January 1, 2019 273,500 6.70 $ - 3.96
Exercisable at January 1, 2019 225,000 6.85 $ - 3.75
Granted 67,000 2.91 - 5.00
Exercised - - - -
Forfeited - - - -
Outstanding at December 31, 2019 340,500 $ 5.97 $ - $ 3.33
Exercisable at December 31, 2019 292,000 $ 6.48 $ - $ 3.08
(1)
The intrinsic value of the stock options at December 31, 2019 is the amount by which the market value of the Company’s common stock of $1.85 as of December 31, 2019 exceeds the exercise price of the option. Statutory Reserves As a U.S. holding company, the Company’s ability to pay dividends is primarily dependent on the Company receiving distributions of funds from its subsidiaries. Relevant PRC statutory laws and regulations permit payments of dividends by the Company’s PRC subsidiary, Nova Macao,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Nova Macao. Pursuant to the corporate laws of the PRC and Macao, including the PRC Regulations on Enterprises with Foreign Investment, Nova Macao is required to maintain a statutory reserve by appropriating from after-tax profit before declaration or payment of dividends. The statutory reserve represents restricted retained earnings. As a result of the Macau laws and regulations that require annual appropriations of 10% of after-tax income to be set aside prior to payment of dividends as a general statutory reserve fund until such reserve balance reaches 50% of the subsidiary’s registered capital. Nova Macao is restricted in its ability to transfer a portion of its net assets to the Company as a dividend. Surplus Reserve Fund At December 31, 2019 and December 31, 2018, Nova Macao had surplus reserves of $6,241, representing 50% of its registered capital. Common Welfare Fund The common welfare fund is a voluntary fund to which Nova Macao can elect to transfer 5% to 10% of its net income. This fund can only be utilized on capital items for the collective benefit of the subsidiary’s employees, such as construction of dormitories, cafeteria facilities, and other staff welfare facilities. This fund is non-distributable other than upon liquidation. Nova Macao does not participate in this voluntary fund.</t>
  </si>
  <si>
    <t>Geographical Sales</t>
  </si>
  <si>
    <t>Segment Reporting [Abstract]</t>
  </si>
  <si>
    <t>Segment Reporting Disclosure [Text Block]</t>
  </si>
  <si>
    <t>Note 14 - Geographical Sales Geographical distribution of sales consisted of the following for the years ended December 31, 2019 and 2018:
2019
2018
Geographical Areas
North America $ 10,172,970 $ 46,959,295
China 11,792,589 11,331,108
Australia - 11,060,421
Asia* - 11,817,196
Hong Kong - -
Other countries 17,720 9,990
$ 21,983,279 $ 81,178,010 * excluding China</t>
  </si>
  <si>
    <t>Lease</t>
  </si>
  <si>
    <t>ASU 2016-02 Transition [Abstract]</t>
  </si>
  <si>
    <t>Lessee, Operating Lease, Disclosure [Table Text Block]</t>
  </si>
  <si>
    <t xml:space="preserve">Note 15 - Lease On June 17, 2013, the Company entered into a lease agreement for office, warehouse, storage, and distribution space with a five year term, commencing on November 1, 2013 and expiring on October 31, 2018. The lease agreement also provides an option to extend the term for an additional six years. On April 23, 2018, the Company extended the lease for another 36 months with an expiration date of October 31, 2021. The monthly rental payment is $42,000 with an annual 3% increase. On January 7, 2014, the Company entered into a sublease agreement with Diamond Bar for warehouse space with a five-year term commencing on November 1, 2013 and which expired on October 31, 2018. The Company subleased a portion of its warehouse space to one of its customers with a one-year term commencing on December 1, 2013 and expiring on November 30, 2014, which had been renewed every year, expired on October 31, 2018 and was not renewed. The sublease income of $6,000 per month was recorded against the rental expense. During the year ended December 31, 2018, the Company recorded $47,330 in sublease income. On September 13, 2017, Bright Swallow renewed the lease for another two year term, commencing on October 1, 2017 and expiring on September 30, 2019. The monthly rental payment is 20,000 Hong Kong Dollars ($2,548). The Company terminated the lease on December 31, 2018. The Company has entered into several lease agreements for office and warehouse space in Commerce, California and showroom space in Las Vegas, Nevada and High Point, North Carolina on monthly or annual terms. Total rental payments from continuing operations for the years ended December 31, 2019 and 2018 were $1,110,725 and $855,201, respectively. Total rental payments from discontinued operations for the years ended December 31, 2019 and 2018 were $0 and $30,618, respectively. The components of lease costs, lease term and discount rate with respect of leases with an initial term of more than 12 months are as follows:
2019
Operating lease cost $ 620,980
Weighted Average Remaining Lease Term - Operating leases
4.84 years
Weighted Average Discount Rate - Operating leases 5
% The following is a schedule, by years, of maturities of lease liabilities as of December 31, 2019:
Operating Leases
Fiscal year 2020 $ 604,811
Fiscal year 2021 622,956
Fiscal year 2022 641,644
Fiscal year 2023 660,894
Thereafter 508,000
Total undiscounted cash flows 3,038,305
Less: imputed interest (346,176
)
Present value of lease liabilities $ 2,692,129 </t>
  </si>
  <si>
    <t>Commitments and Contingencies</t>
  </si>
  <si>
    <t>Commitments and Contingencies Disclosure [Abstract]</t>
  </si>
  <si>
    <t>Commitments and Contingencies Disclosure [Text Block]</t>
  </si>
  <si>
    <t>Note 16 - Commitments and Contingencies Legal Proceedings On December 28, 2018, a federal putative class action complaint was filed by George Barney against the Company and its former and current CEOs and CFOs (Thanh H. Lam, Ya Ming Wong, Jeffery Chuang and Yuen Ching Ho) in the United States District Court for the Central District of California, claiming the Company violated federal securities laws and pursuing remedies under Sections 10(b) and 20(a) of the Security Exchange Act of 1934 and Rule 10b-5 (the “Barney Action”). Richard Deutner and ITENT EDV were subsequently substituted as plaintiffs and, on June 18, 2019, they filed an Amended Complaint. In the Amended Complaint, plaintiffs seek to recover compensatory damages caused by the Company’s alleged violations of federal securities laws during the period from December 3, 2015 through December 20, 2018. Plaintiffs claim that the Company: (1) overstated its purported strategic alliance with a customer in China to operate as lead designer and manufacturer for all furnishings in such customer’s planned $460 million senior care center in China; (2) the Company inflated its reported sales in 2016 and 2017 with the Company’s two major customers; and (3) as a result, the Company’s public statements were materially false and misleading at all relevant times. In support of these claims, plaintiffs rely primarily upon a blog appearing in Seeking Alpha Seeking Alpha Independent of the litigation, the Audit Committee engaged the Company’s auditor to perform special procedures to confirm the reported sales. Those procedures included but were not limited to the examination and testing of relevant documentation relating to the sales made by the Company to the customers identified in the purported research report for the periods 2015-2018, and 100% sampling of all transactions between the Company and the subject customers. The Audit Committee finished its special procedures in March 2019 and the Company’s independent auditor has reported to the Audit Committee that, regarding the four subject customers mentioned in the purported research report, the special procedures resulted in no evidence of fictitious sales or of fictitious customers. Please see the details in the Form 8-K filed by the Company with SEC on March 29, 2019. On March 8, 2019, in the United States District Court for the Central District of California, shareholder Jie Yuan (the “Jie Action”) filed a derivative lawsuit purportedly on behalf of the Company against its former and current CEOs and CFOs (Thanh H. Lam, Ya Ming Wong, Jeffery Chuang and Yuen Ching Ho) and directors (Charlie Huy La, Bin Liu, Umesh Patel, and Min Su) and vice president (Steven Qiang Liu) (collectively, the “Defendants”) seeking to recover any losses the Company sustains as a result of alleged securities violations outlined in the Seeking Alpha Barney On May 15, 2019, Wilson Samuels (the “Samuels Action”) also filed a putative derivative complaint purportedly on behalf of the Company against the same current and former directors and officers named in the Jie Action other than Steven Qiang Liu. That action was filed in the United States District Court for the Central District of California. Samuels repeats the allegations of the Complaint in the Jie Action. Additionally, Samuels claims that, in announcing its change of auditing firms in September 2016, the Company asserted that this change was made because its existing auditor ceased auditing public companies subject to regulation in the United States without disclosing that its new auditing firm was created in a merger of three accounting firms, including a firm whose registration was revoked by the Public Company Accounting Oversight Board. Samuels also claims that the Company redeemed its stock in reliance upon the same purported fraudulent recognition of revenues claimed in the putative class action. He purports to state direct claims under Sections 10(b) and 20 of the Exchange Act and SEC Rule 10b-5. On March 3, 2020, defendants filed in each of the derivative actions motions to stay those proceedings until the Barney While these derivative actions are purportedly asserted on behalf of the Company, it is possible that the Company may directly incur attorneys’ fees and is advancing the costs of defense for its current directors and officers pursuant to contractual and legal indemnity obligations. The Company believes there is no basis to the derivative complaints and they will be vigorously defended. Other than the above, the Company is not currently a party to any legal proceeding, investigation or claim which, in the opinion of the management, is likely to have a material adverse effect on the business, financial condition or results of operations.</t>
  </si>
  <si>
    <t>Subsequent Events</t>
  </si>
  <si>
    <t>Subsequent Events [Abstract]</t>
  </si>
  <si>
    <t>Subsequent Events [Text Block]</t>
  </si>
  <si>
    <t>Note 17 - Subsequent Events After the close of the fiscal year to which these financial statements relate, the Company experienced (and continues to experience) significant adverse impacts of novel coronavirus (COVID-19) and the related public health orders. The Company’s two showrooms and warehouse in Kuala Lumpur have been closed since March 18, 2020. At this juncture, the Company is unable to predict when the Kuala Lumpur and Los Angeles facilities will be able to resume ordinary operations, or whether future developments may cause the Company to curtail or suspend operations in its other facilities. The Company is experiencing reduced demand for its products and an increased level of purchase order cancellations as a result of the COVID-19 pandemic. The third-party contract manufacturers that the Company utilizes in China were closed from the beginning of the Lunar New Year Holiday through the beginning of March. Certain of the Company’s new products are being sourced from manufacturers in India and Malaysia starting in 2020. The factories in India and Malaysia have suspended operations as a result of the COVID-19 pandemic. They are currently scheduled to reopen in May, but it is likely that their reopening will be delayed further as a consequence of governmental health-related action. The Company cannot reasonably predict when they will reopen. Finally, the Company expects that the impact of the COVID-19 outbreak on the United States and world economies will have a material adverse impact on the demand for its products. Because of the significant uncertainties surrounding the COVID-19 pandemic, the extent of the business interruption and the related financial impact cannot be reasonably estimated at this time.</t>
  </si>
  <si>
    <t>Accounting Policies, by Policy (Policies)</t>
  </si>
  <si>
    <t>Accounting Policies, by Policy (Policies) [Line Items]</t>
  </si>
  <si>
    <t>Basis of Accounting, Policy [Policy Text Block]</t>
  </si>
  <si>
    <t>Basis of Presentation The consolidated financial statements have been prepared in accordance with accounting principles generally accepted in the United States of America (“U.S. GAAP”). The consolidated financial statements include the financial statements of the Company and its subsidiaries. All significant inter-company transactions and balances have been eliminated in consolidation.</t>
  </si>
  <si>
    <t>Reverse Split, Policy [Policy Text Block</t>
  </si>
  <si>
    <t>Reverse split On December 18, 2019, the Company filed a Certificate of Change with the Secretary of State of Nevada with an effective date of December 20, 2019, at which time a 1-for-5 reverse stock split of the Company’s authorized shares of common stock, par value $0.001, accompanied by a corresponding decrease in the Company’s issued and outstanding shares of common stock (the “Reverse Stock Split”), shall be effected. All references to shares and per share data have been retroactively restated to reflect such split.</t>
  </si>
  <si>
    <t>Use of Estimates, Policy [Policy Text Block]</t>
  </si>
  <si>
    <t>Use of Estimates In preparing consolidated financial statements in conformity with U.S. GAAP, management makes estimates and assumptions that affect the reported amounts of assets and liabilities and disclosures of contingent assets and liabilities as of the dates of the consolidated financial statements, as well as the reported amounts of revenues and expenses during the reporting period. Significant estimates and assumptions made by management include, but are not limited to, revenue recognition, the allowance for bad debt, valuation of inventories, the valuation of stock-based compensation, income taxes and unrecognized tax benefits, valuation allowance for deferred tax assets, assumptions used in assessing impairment of long-lived assets and goodwill, and loss contingencies. Actual results could differ from those estimates.</t>
  </si>
  <si>
    <t>New Accounting Pronouncements, Policy [Policy Text Block]</t>
  </si>
  <si>
    <t>New Accounting Pronouncements Recently issued accounting pronouncements not yet adopted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beginning after December 15, 2019, and interim periods within those fiscal years. Early application will be permitted for all entities for fiscal years, and interim periods within those fiscal years, beginning after December 15, 2018. Adoption of the ASUs is on a modified retrospective basis. The Company is currently evaluating the impact that the standard will have on its consolidated financial statements and related disclosur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new guidance is effective for SEC filers for fiscal years, and interim reporting periods within those fiscal years, beginning after December 15, 2019 (i.e., January 1, 2020, for calendar year entities). Early adoption is permitted. The Company is evaluating the effects of the adoption of this guidance and currently believes that it will impact the accounting of the share-based awards granted to non-employees. In August 2018, the FASB issued ASU 2018-13, Fair Value Measurement (Topic 820): Disclosure Framework-Changes to the Disclosure Requirements for Fair Value Measurement, which modifies the disclosure requirements for Level 1, Level 2 and Level 3 instruments in the fair value hierarchy. The guidance is effective for fiscal years beginning after December 15, 2019, and interim periods within those fiscal years, with early adoption permitted for any eliminated or modified disclosures. The adoption of this standard is not expected to have a material impact on the Company’s consolidated financial statements or disclosure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financial statements.</t>
  </si>
  <si>
    <t>Lessee, Leases [Policy Text Block]</t>
  </si>
  <si>
    <t>Significant Accounting Policies - Leases On January 1, 2019, the Company adopted Topic 84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its historical accounting under Topic 840. The Company elected the package of practical expedients permitted under the transition guidance, which allowed it to carry forward its historical lease classification, its assessment on whether a contract was or contains a lease, and its initial direct costs for any leases that existed prior to January 1, 2019. The Company also elected to combine its lease and non-lease components and to keep leases with an initial term of 12 months or less off the balance sheet and recognize the associated lease payments in the consolidated statements of income on a straight-line basis over the lease term. Upon adoption, the Company recognized total ROU assets of $3.13 million, with corresponding liabilities of $3.13 million on the consolidated balance sheets. The ROU assets include adjustments for prepayments and accrued lease payments. The adoption did not impact its beginning retained earnings, or its prior year consolidated statements of income and statements of cash flows. Under Topi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 also includes any lease payments made prior to commencement and is recorded net of any lease incentives received. The Company’s lease terms may include options to extend or terminate the lease when it is reasonably certain that it will exercise such options. Operating leases are included in operating lease right-of-use assets, operating lease liabilities, current and non-current operating lease liabilities, on the consolidated balance sheets.</t>
  </si>
  <si>
    <t>Business Combinations Policy [Policy Text Block]</t>
  </si>
  <si>
    <t>Business Combination For a business combination, the assets acquired, the liabilities assumed and any noncontrolling interest in the acquiree are recognized at the acquisition date and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s are recognized for the deferred tax consequences of differences between the tax bases and the recognized values of assets acquired and liabilities assumed in a business combination in accordance with Accounting Standards Codification (“ASC”) Topic 740-10.</t>
  </si>
  <si>
    <t>Goodwill and Intangible Assets, Goodwill, Policy [Policy Text Block]</t>
  </si>
  <si>
    <t>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two-step goodwill impairment test is required to be performed. Otherwise, no further testing is requir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After evaluating and weighing all these relevant events and circumstances, it was concluded that a positive assertion can be made from the qualitative assessment that it is more likely than not that the fair value of Diamond Bar is greater than its carrying amount. As such, it is not necessary to perform the two-step goodwill impairment test for the Diamond Bar reporting unit. Accordingly, as of December 31, 2019 and 2018, the Company concluded there was no impairment of goodwill of Diamond Bar.</t>
  </si>
  <si>
    <t>Cash and Cash Equivalents, Policy [Policy Text Block]</t>
  </si>
  <si>
    <t>Cash and Cash Equivalents For purposes of the statement of cash flows, the Company considers cash, money market funds, investments in interest bearing demand deposit accounts, time deposits and all highly liquid investments with an original maturity of three months or less to be cash equivalents.</t>
  </si>
  <si>
    <t>Receivables, Trade and Other Accounts Receivable, Allowance for Doubtful Accounts, Policy [Policy Text Block]</t>
  </si>
  <si>
    <t>Accounts Receivable The Company’s accounts receivable arise from product sal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n analysis of the allowance for doubtful accounts is as follows:
Balance at January 1, 2019 $ 224,795
Provision for the year 3,942
Reversal – recoveries by cash (224,795
)
Balance at December 31, 2019 $ 3,942 During the years ended December 31, 2019 and 2018, bad debts (reversal) provision from continuing operations were ($220,853) and $13,241, respectively. During the year ended December 31, 2019 and 2018, bad debt provision and written off from discontinued operations were $0.</t>
  </si>
  <si>
    <t>Advances to Suppliers Policy [Policy Text Block]</t>
  </si>
  <si>
    <t>Advances to Suppliers Advances to suppliers are reported net of allowance when the Company determines that amounts outstanding are not likely to be collected in cash or utilized against purchase of inventories. Based on its historical record and in normal circumstances, the Company receives goods within 5 to 9 months from the date the advance payment is made. Due to the COVID-19 pandemic, freight transportation of products from our international suppliers has been delayed or suspended during the outbreak. As such, no reserve on supplier prepayments had been made or recorded by the Company. Any provisions for allowance for advances to suppliers, if deemed necessary, are included in general and administrative expenses in the consolidated statements of comprehensive income (loss). During the years ended December 31, 2019 and 2018, no provision was made on advances to suppliers.</t>
  </si>
  <si>
    <t>Inventory, Policy [Policy Text Block]</t>
  </si>
  <si>
    <t>Inventories Inventories are stated at the lower of cost and net realizable value, with cost determined on a weighted-average basis. Write-down of potential obsolete or slow moving inventories is recorded based on management’s assumptions about future demands and market conditions. For the year ended December 31, 2019, the Company wrote-down $3.61 million of slow-moving inventory. The Company did not record any write-downs of inventories at December 31, 2018. The inventory write-down is included in “Cost of Sales” from continuing operations in the consolidated statements of comprehensive income. There were no write-downs of inventories from the Company’s discontinued operations for the years ended December 31, 2019 and 2018.</t>
  </si>
  <si>
    <t>Property, Plant and Equipment, Policy [Policy Text Block]</t>
  </si>
  <si>
    <t>Plant, Property and Equipment Pla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no salvage value and estimated lives as follows:
Computer and office equipment
5 - 10 years
Decoration and renovation
5 - 10 years</t>
  </si>
  <si>
    <t>Impairment or Disposal of Long-Lived Assets, Including Intangible Assets, Policy [Policy Text Block]</t>
  </si>
  <si>
    <t>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asset group exceeds its fair value based on discounted cash flow analysis or appraisals.</t>
  </si>
  <si>
    <t>Stockholders' Equity, Policy [Policy Text Block]</t>
  </si>
  <si>
    <t>Treasury Stock Treasury stock purchases are accounted for under the cost method whereby the entire cost of the acquired stock is recorded as treasury stock. Gains and losses on the subsequent reissuance of shares are credited or charged to additional paid-in capital using the average-cost method. Upon retirement of treasury stock, the amounts in excess of par value are charged entirely to retained earnings.</t>
  </si>
  <si>
    <t>Research and Development Expense, Policy [Policy Text Block]</t>
  </si>
  <si>
    <t>Research and Development Research and development costs are related primarily to the Company designing and testing its new products during the development stage. Research and development costs are recognized in general and administrative expenses and expensed as incurred. Research and development expenses from continuing operations were $132,844 and $237,290 for the years ended December 31, 2019 and 2018, respectively. During the years ended December 31, 2019 and 2018, research and development costs from discontinued operations were $0.</t>
  </si>
  <si>
    <t>Income Tax, Policy [Policy Text Block]</t>
  </si>
  <si>
    <t>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Nova Lifestyle, Inc. and Diamond Bar Outdoors, Inc. (“Diamond Bar”) are subject to U.S. federal and state income taxes. Nova Furniture BVI and Bright Swallow International Group Limited (“BSI”) were incorporated in the BVI, Nova Samoa was incorporated in Samoa, and Nova Macau was incorporated in Macau. There is no income tax for companies domiciled in the BVI, Samoa and Macau. Accordingly, the Company’s consolidated financial statements do not present any income tax provisions related to the BVI, Samoa and Macau tax jurisdictions where Nova Furniture BVI and BSI, Nova Samoa and Nova Macau are domiciled. On December 22, 2017, the Tax Cut and Jobs Act (“Tax Act”) was signed into law. The Tax Act introduced a broad range of tax reform measures that significantly change the federal income tax laws. The provisions of the Tax Act that have significant impact on the Company include the permanent reduction of the corporate income tax rate from 35% to 21% effective for tax years including or commencing on January 1, 2018, one-time transition tax on post-1986 foreign unremitted earnings, provision for Global Intangible Low-Taxed Income ("GILTI"), deduction for Foreign Derived Intangible Income ("FDII"), repeal of corporate alternative minimum tax, limitation of various business deductions, and modification of the maximum deduction of net operating loss with no carryback but indefinite carryforward provision. Many provisions in the Tax Act are generally effective in tax years beginning after December 31, 2017. The Act also created new taxes on certain foreign‐sourced earnings such as global intangible low‐taxed income (“GILTI”) under IRC Section 951A, which is effective for the Company for tax years beginning after January 1, 2018. For the year ended December 31, 2019, the Company has calculated its best estimate of the impact of the GILTI in its income tax provision in accordance with its understanding of the Act and guidance available as of the date of this filing. As of December 31, 2019, the accumulated undistributed earnings generated by its foreign subsidiaries were approximately $27.8 million, of which substantially all was previously subject to U.S. tax, the one-time transition tax on foreign unremitted earnings required by the Tax Act, or GILTI. Those earnings are considered to be permanently reinvested and accordingly, no deferred tax expense is recorded for U.S. federal and state income tax or applicable withholding taxes. A reconciliation of the January 1, 2019 through December 31, 2019 amount of unrecognized tax benefits excluding interest and penalties (“Gross UTB”) is as follows:
Gross UTB
2019
2018
Balance $ 158,153 884,361
Decrease in unrecorded tax benefits taken, related to the Company’s continuing operations (145,606
) (726,208
)
Foreign exchange adjustment -
Balance $ 12,547 158,153 At December 31, 2019 and 2018, the Company had cumulatively accrued approximately $1,278 and $85,994 for estimated interest and penalties related to unrecognized tax benefits, respectively, related to the Company’s continuing operations. The Company recorded reversal of interest and penalties related to unrecognized tax benefits as a component of income tax benefit, which totaled $84,716 and $71,948 for the years ended December 31, 2019, and 2018, respectively, related to the Company’s continuing operations. The Company does not anticipate any significant changes to its unrecognized tax benefits within the next 12 months. At December 31, 2019 and 2018, the Company had cumulatively accrued approximately $0 and $532,657 for estimated interest and penalties related to unrecognized tax benefits, respectively, related to the Company’s discontinued operations. The Company recorded (a decrease) an increase in unrecognized tax benefits and (reversal) increase in interest and penalties as a component of income tax (benefit) expense, which totaled $(1,011,532) and $111,142 for the years ended December 31, 2019, and 2018, respectively, related to the Company’s discontinued operations. Nova Lifestyle and Diamond Bar are subject to U.S. federal and state income taxes and tax years 2015-2018 remain open to examination by tax authorities in the U.S.</t>
  </si>
  <si>
    <t>Revenue [Policy Text Block]</t>
  </si>
  <si>
    <t>Revenue Recognition The Company recognizes revenues when its customers obtain control of promised goods or services, in an amount that reflects the consideration which it expects to receive in exchange for those goods. The Company recognizes revenues following the five step model prescribed under ASU No. 2014-09: (i) identifies contract(s) with a customer; (ii) identifies the performance obligations in the contract; (iii) determines the transaction price; (iv) allocates the transaction price to the performance obligations in the contract; and (v) recognizes revenues when (or as) it satisfies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The Company’s sales policy allows for product returns within the warranty period if the product is defective and the defects are the Company’s fault. As alternatives to the product return option, the customers have the option of requesting a discount from the Company for products with quality issues or of receiving replacement parts from the Company at no cost. The amount for product returns, the discount provided to the Company’s customers, and the costs for replacement parts were immaterial for the years ended December 31, 2019 and 2018. The Company generally expenses sales commissions when incurred because the amortization period would have been one year or less. These costs are recorded within selling expenses on the Company’s consolidated statements of comprehensive income (loss).</t>
  </si>
  <si>
    <t>Cost of Goods and Service [Policy Text Block]</t>
  </si>
  <si>
    <t>Cost of Sales Cost of sales consists primarily of costs of finished goods purchased from third-party manufacturers and write-downs of inventory.</t>
  </si>
  <si>
    <t>Shipping and Handling Cost, Policy [Policy Text Block]</t>
  </si>
  <si>
    <t>Shipping and Handling Costs Shipping and handling costs related to delivery of finished goods are included in selling expenses. During the years ended December 31, 2019 and 2018, shipping and handling costs (income) from continuing operations were $2,792 and $(6,399), respectively. During the years ended December 31, 2019 and 2018, shipping and handling costs from discontinued operations were $0.</t>
  </si>
  <si>
    <t>Advertising Cost [Policy Text Block]</t>
  </si>
  <si>
    <t>Advertising Advertising expenses consist primarily of costs of promotion and marketing for the Company’s image and products, and costs of direct advertising, and are included in selling expenses. The Company expenses all advertising costs as incurred. Advertising expense from continuing operations was $176,526 and $1,076,570 for the years ended December 31, 2019 and 2018, respectively. During the years ended December 31, 2019 and 2018, advertising expense from discontinued operations were $0.</t>
  </si>
  <si>
    <t>Share-based Payment Arrangement [Policy Text Block]</t>
  </si>
  <si>
    <t>Share-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t>
  </si>
  <si>
    <t>Earnings Per Share, Policy [Policy Text Block]</t>
  </si>
  <si>
    <t>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loss) income per share for the years ended December 31, 2019 and 2018:
2019
2018
Net (loss) income from continuing operations $ (6,136,680
) $ 5,259,325
Net (loss) income from discontinued operations (2,464,044
) 40,300
Net (loss) income (8,600,724
) 5,299,625
Weighted average shares outstanding – basic* 5,666,320 5,678,771
Dilutive stock options and unvested restricted stock - 43,886
Weighted average shares outstanding – diluted 5,666,320 5,722,657
(Loss) Income from continuing operations per share of common stock
– basic $ (1.08
) $ 0.92
– diluted $ (1.08
) $ 0.92
(Loss) Income from discontinued operations per share of common stock
– basic $ (0.44
) $ 0.01
– diluted $ (0.44
) $ 0.01
(Loss) Income per share of common stock
– basic $ (1.52
) $ 0.93
– diluted $ (1.52
) $ 0.93
*
Including 33,307 and 162,807 shares that were granted and vested but not yet issued for the years ended December 31, 2019 and 2018, respectively. For the year ended December 31, 2019, 171,667 shares purchasable under warrants, 26,000 shares of unvested restricted stock and options to purchase 340,500 shares of the Company’s stock were excluded from the EPS calculation, as their effects were anti-dilutive. For the year ended December 31, 2018, 171,667 shares purchasable under warrants and 26,000 unvested restricted stock were excluded from EPS calculation, as their effects were anti-dilutive.</t>
  </si>
  <si>
    <t>Concentration Risk, Credit Risk, Policy [Policy Text Block]</t>
  </si>
  <si>
    <t>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One major customer accounted for 54% of the Company’s sales from our continuing operations for the year ended December 31, 2019 and major customers accounted for 43% (15%, 14% and 14% each) of the Company’s sales from our continuing operations for the year of 2018. Gross accounts receivable from these customers was $0 and $55,683,031 as of December 31, 2019 and 2018, respectively. The Company purchased its products from three major vendors during the year ended December 31, 2019 and 2018, accounting for a total of 61% (31%, 15% and 15% each) and 83% (37%, 34%, and 12% each) of the Company’s purchases from our continuing operations, respectively. Advances made to these vendors were $17,279,749 and $6,719,481 as of December 31, 2019 and 2018, respectively. Accounts payable to these vendors was $0 as of December 31, 2019 and 2018.</t>
  </si>
  <si>
    <t>Fair Value of Financial Instruments, Policy [Policy Text Block]</t>
  </si>
  <si>
    <t>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advances to suppliers, other receivables, accounts payable, short-term line of credit, advance from customers, other payables and accrued liabilities approximate estimated fair values because of their short maturities. The estimated fair value of the long-term lines of credit approximated the carrying amount as the interest rates are considered as approximate to the current rate for comparable loans at the respective balance sheet dates.</t>
  </si>
  <si>
    <t>Foreign Currency Transactions and Translations Policy [Policy Text Block]</t>
  </si>
  <si>
    <t xml:space="preserve">Foreign Currency Translation and Transactions The consolidated financial statements are presented in United States Dollar (“$” or “USD”), which is also the functional currency of Nova LifeStyle, Nova Furniture, Nova Samoa, Nova Macao, Bright Swallow, Diamond Bar and I Design. The Company's subsidiary with operations in Malaysia uses its local currency, Malaysian Ringgit (“RM”), as its functional currency. An entity’s functional currency is the currency of the primary economic environment in which it operates, which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balance sheets. Translation of amounts from RM into U.S. dollars has been made at the following exchange rates:
Balance sheet items, except for equity accounts
December 31, 2019 RM4.09 to 1
Income statement and cash flows items
For the period ended December 31, 2019 RM4.13 to 1 </t>
  </si>
  <si>
    <t>Segment Reporting, Policy [Policy Text Block]</t>
  </si>
  <si>
    <t>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and industry segment: the design and sale of furniture. Management concluded that the Company had one reportable segment under ASC 280 because Diamond Bar is a furniture distributor based in California focusing on customers in the US, Bright Swallow is a furniture distributor focusing on customers in Canada, and Nova Macao is a furniture distributor based in Macao focusing on international customers, and Nova Malaysia is a furniture retailer and distributor focusing on customers primarily in Malaysia. They are all operated under the same senior management of the Company, and management views the operations of Diamond Bar, Bright Swallow, Nova Macao and Nova Malaysia as a whole for making business decisions. After the disposal of Nova Dongguan and its subsidiaries in October 2016, all of the Company’s long-lived assets are mainly property, plant and equipment located in the United States for administrative purposes. Net sales to customers by geographic area are determined by reference to the physical locations of the Company’s customers. For example, if the products are delivered to a customer in the US, the sales are recorded as generated in the U.S.; if the customer directs us to ship its products to China, the sales are recorded as sold in China.</t>
  </si>
  <si>
    <t>Accounting Standards Update 2016-02 [Member]</t>
  </si>
  <si>
    <t>Recently Adopted Accounting Pronouncements On January 1, 2019,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Company adopted the new guidance using the modified retrospective transition approach by applying the new standard to all leases existing at the date of initial application and not restating comparative periods. The most significant impact was the recognition of ROU assets and lease liabilities for operating leases.</t>
  </si>
  <si>
    <t>Summary of Significant Accounting Policies (Tables)</t>
  </si>
  <si>
    <t>Summary of Significant Accounting Policies (Tables) [Line Items]</t>
  </si>
  <si>
    <t>Schedule of Accounts, Notes, Loans and Financing Receivable [Table Text Block]</t>
  </si>
  <si>
    <t xml:space="preserve">An analysis of the allowance for doubtful accounts is as follows:
Balance at January 1, 2019 $ 224,795
Provision for the year 3,942
Reversal – recoveries by cash (224,795
)
Balance at December 31, 2019 $ 3,942 </t>
  </si>
  <si>
    <t>Schedule of Unrecognized Tax Benefits Roll Forward [Table Text Block]</t>
  </si>
  <si>
    <t xml:space="preserve">A reconciliation of the January 1, 2019 through December 31, 2019 amount of unrecognized tax benefits excluding interest and penalties (“Gross UTB”) is as follows:
Gross UTB
2019
2018
Balance $ 158,153 884,361
Decrease in unrecorded tax benefits taken, related to the Company’s continuing operations (145,606
) (726,208
)
Foreign exchange adjustment -
Balance $ 12,547 158,153 </t>
  </si>
  <si>
    <t>Schedule of Earnings Per Share, Basic and Diluted [Table Text Block]</t>
  </si>
  <si>
    <t>The following table presents a reconciliation of basic and diluted (loss) income per share for the years ended December 31, 2019 and 2018:
2019
2018
Net (loss) income from continuing operations $ (6,136,680
) $ 5,259,325
Net (loss) income from discontinued operations (2,464,044
) 40,300
Net (loss) income (8,600,724
) 5,299,625
Weighted average shares outstanding – basic* 5,666,320 5,678,771
Dilutive stock options and unvested restricted stock - 43,886
Weighted average shares outstanding – diluted 5,666,320 5,722,657
(Loss) Income from continuing operations per share of common stock
– basic $ (1.08
) $ 0.92
– diluted $ (1.08
) $ 0.92
(Loss) Income from discontinued operations per share of common stock
– basic $ (0.44
) $ 0.01
– diluted $ (0.44
) $ 0.01
(Loss) Income per share of common stock
– basic $ (1.52
) $ 0.93
– diluted $ (1.52
) $ 0.93
*
Including 33,307 and 162,807 shares that were granted and vested but not yet issued for the years ended December 31, 2019 and 2018, respectively.</t>
  </si>
  <si>
    <t>Schedule of Exchange Rates [Table Text Block]</t>
  </si>
  <si>
    <t xml:space="preserve">Translation of amounts from RM into U.S. dollars has been made at the following exchange rates:
Balance sheet items, except for equity accounts
December 31, 2019 RM4.09 to 1
Income statement and cash flows items
For the period ended December 31, 2019 RM4.13 to 1 </t>
  </si>
  <si>
    <t>Property Plant and Equipment Estimated Useful Lives [Member]</t>
  </si>
  <si>
    <t>Property, Plant and Equipment [Table Text Block]</t>
  </si>
  <si>
    <t>Depreciation of property and equipment is provided using the straight-line method for substantially all assets with no salvage value and estimated lives as follows:
Computer and office equipment
5 - 10 years
Decoration and renovation
5 - 10 years</t>
  </si>
  <si>
    <t>Discontinued Operations (Tables)</t>
  </si>
  <si>
    <t>Disposal Groups, Including Discontinued Operations [Table Text Block]</t>
  </si>
  <si>
    <t xml:space="preserve">2019
2018
Sales $ 6,547,538 $ 7,467,194
Cost of sales (6,223,468
) (6,874,666
)
Operating expenses (3,799,261
) (471,729
)
(Loss) income before income taxes (3,475,576
) 119,149
Income tax (benefit) expense (1,011,532
) 78,849
(Loss) income from discontinued operations (2,464,044
) 40,300
December 31, 2019
December 31, 2018
Cash and equivalents $ 1,462,200 $ 646,857
Accounts receivable, net 969,841 864,598
Advance to suppliers, net 609,935 1,079,532
Prepaid expenses and other receivables - 5,418
Current assets of discontinued operations 3,041,976 2,596,405
Intangible assets - 3,795,904
Non-current assets of discontinued operations - 3,795,904
Accounts payable $ 948 $ -
Advance from customers 126,916 -
Accrued liabilities and other payables 2,553 5,174
Income tax payable 85,028 -
Current liabilities of discontinued operations 215,445 5,174
Noncurrent FIN 48 liability - 1,096,558
Non-current liabilities of discontinued operations - 1,096,558 </t>
  </si>
  <si>
    <t>Plant, Property and Equipment, Net (Tables)</t>
  </si>
  <si>
    <t>Property, Plant and Equipment [Member]</t>
  </si>
  <si>
    <t>Plant, Property and Equipment, Net (Tables) [Line Items]</t>
  </si>
  <si>
    <t xml:space="preserve">As of December 31, 2019 and 2018, plant, property and equipment consisted of the following:
2019
2018
Computer and office equipment $ 346,141 $ 320,239
Decoration and renovation 118,858 118,858
Less: accumulated depreciation (328,487
) (292,001
)
$ 136,512 $ 147,096 </t>
  </si>
  <si>
    <t>Intangible Assets, net (Tables)</t>
  </si>
  <si>
    <t>Schedule of Finite-Lived Intangible Assets [Table Text Block]</t>
  </si>
  <si>
    <t xml:space="preserve">Intangible assets consisted of the following as of December 31, 2019 and 2018:
2019
2018
Customer relationship $ 50,000 $ 50,000
Trademarks 200,000 200,000
Less: accumulated amortization (250,000
) (250,000
)
$ - $ - </t>
  </si>
  <si>
    <t>Prepaid Expenses and Other Receivables (Tables)</t>
  </si>
  <si>
    <t>Schedule of Other Current Assets [Table Text Block]</t>
  </si>
  <si>
    <t xml:space="preserve">Prepaid expenses and other receivables consisted of the following at December 31, 2019 and 2018:
2019
2018
Prepaid expenses $ 148,750 $ 96,197
Other receivables 24,857 4,197
$ 173,607 $ 100,394 </t>
  </si>
  <si>
    <t>Accrued Liabilities and Other Payables (Tables)</t>
  </si>
  <si>
    <t>Schedule of Accrued Liabilities [Table Text Block]</t>
  </si>
  <si>
    <t xml:space="preserve">Accrued liabilities and other payables consisted of the following as of December 31, 2019 and 2018:
2019
2018
Other payables $ 33,115 $ 49,441
Salary payable 16,419 40,907
Financed insurance premiums 102,354 39,202
Accrued rents 17,733 2,951
Accrued commission 53,850 623,372
Accrued expenses, others 78,293 47,582
$ 301,764 $ 803,455 </t>
  </si>
  <si>
    <t>Income Taxes (Tables)</t>
  </si>
  <si>
    <t>Schedule of Taxes Payable [Table Text Block]</t>
  </si>
  <si>
    <t xml:space="preserve">Taxes payable consisted of the following at December 31, 2019 and 2018:
2019
2018
Income tax payable - current $ 22,055 $ 584,874
Income tax payable – noncurrent $ 1,833,286 $ 2,255,094 </t>
  </si>
  <si>
    <t>Schedule of Components of Income Tax Expense (Benefit) [Table Text Block]</t>
  </si>
  <si>
    <t>The (benefit) provision for income taxes on income (loss) from continuing operations consisted of the following:
2019
2018
Current:
Federal $ (187,807
) $ (623,679
)
State 2,400 2,400
(185,407
) (621,279
)
Deferred:
Federal 194,007 (41,138
)
State 242,442 (76,350
)
436,449 (117,488 )
Total provision (benefit) for income taxes $ 251,042 $ (738,767
)</t>
  </si>
  <si>
    <t>Schedule of Effective Income Tax Rate Reconciliation [Table Text Block]</t>
  </si>
  <si>
    <t>The following is a reconciliation of the difference between the actual (benefit) provision for income taxes and the (benefit) provision computed by applying the federal statutory rate on income before income taxes from continuing operations:
2019
2018
Tax at federal statutory rate $ (1,235,984
) $ 949,384
Foreign rate differential (2,922
) 2,922
ASC 740-10 uncertain tax position (230,322
) (798,156
)
Tax exemption (388,742
) (1,148,552
)
Global Intangible Low-Taxed Income 420,444 574,510
Stock based compensation 18,473 (270,754
)
Tax Cut and Jobs Act - 30,055
Others (463,093
) (78,176
)
Valuation allowance 2,133,188 -
Total provision (benefit) for income taxes $ 251,042 $ (738,767
)</t>
  </si>
  <si>
    <t>Schedule of the Aggregate Dollar and per Share Effects of Tax Exemption [Table Text Block]</t>
  </si>
  <si>
    <t xml:space="preserve">The following presents the aggregate dollar effects of the Company’s tax exemption from its continuing operations:
2019
2018
Aggregate dollar effect of tax holiday $ 388,742 $ 1,148,552 </t>
  </si>
  <si>
    <t>Schedule of Deferred Tax Assets and Liabilities [Table Text Block]</t>
  </si>
  <si>
    <t xml:space="preserve">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Deferred taxes are comprised of the following:
2019
2018
Non-Current Deferred Tax Assets:
Accrued liabilities $ 18,464 $ 108,250
Fed &amp; CA amortization 24,529 26,481
Stock compensation 189,635 129,691
ASC 842 – lease liability 742,878 -
Inventory 994,986 -
U.S. NOL 1,025,078 196,430
Non-Current Deferred Tax Liabilities:
Prepaid expenses - (3,988
)
Fed &amp; CA depreciation (21,081
) (20,415
)
ASC 842- ROU Asset (733,555
) -
Net Non-Current Deferred Tax Assets before Valuation Allowance 2,240,934 436,449
Less: Valuation Allowance (2,240,934
) -
Non-Current Deferred Tax Assets, Net: - 436,449
Total Deferred Assets, Net: $ - $ 436,449 </t>
  </si>
  <si>
    <t>Stockholders' Equity (Tables)</t>
  </si>
  <si>
    <t>Schedule of Stockholders' Equity Note, Warrants or Rights [Table Text Block]</t>
  </si>
  <si>
    <t xml:space="preserve">The following is a summary of the warrant activity for the year ended December 31, 2019:
Number of Warrants
Average Exercise Price
Weighted Average Remaining Contractual Term in Years
Outstanding at January 1, 2019 171,667 $ 13.55 1.92
Exercisable at January 1, 2019 171,667 $ 13.55 1.92
Granted - - -
Exercised / surrendered - - -
Expired - - -
Outstanding at December 31, 2019 171,667 $ 13.55 0.92
Exercisable at December 31, 2019 171,667 $ 13.55 0.92 </t>
  </si>
  <si>
    <t>Share-based Payment Arrangement, Option, Activity [Table Text Block]</t>
  </si>
  <si>
    <t xml:space="preserve">Stock option activity under the Company’s stock-based compensation plans is shown below:
Number of
Average
Aggregate Intrinsic (1)
Weighted
Outstanding at January 1, 2019 273,500 6.70 $ - 3.96
Exercisable at January 1, 2019 225,000 6.85 $ - 3.75
Granted 67,000 2.91 - 5.00
Exercised - - - -
Forfeited - - - -
Outstanding at December 31, 2019 340,500 $ 5.97 $ - $ 3.33
Exercisable at December 31, 2019 292,000 $ 6.48 $ - $ 3.08 </t>
  </si>
  <si>
    <t>Geographical Sales (Tables)</t>
  </si>
  <si>
    <t>Schedule of Revenue from External Customers Attributed to Foreign Countries by Geographic Area [Table Text Block]</t>
  </si>
  <si>
    <t>Geographical distribution of sales consisted of the following for the years ended December 31, 2019 and 2018:
2019
2018
Geographical Areas
North America $ 10,172,970 $ 46,959,295
China 11,792,589 11,331,108
Australia - 11,060,421
Asia* - 11,817,196
Hong Kong - -
Other countries 17,720 9,990
$ 21,983,279 $ 81,178,010 * excluding China</t>
  </si>
  <si>
    <t>Lease (Tables)</t>
  </si>
  <si>
    <t>Lease, Cost [Table Text Block]</t>
  </si>
  <si>
    <t>The components of lease costs, lease term and discount rate with respect of leases with an initial term of more than 12 months are as follows:
2019
Operating lease cost $ 620,980
Weighted Average Remaining Lease Term - Operating leases
4.84 years
Weighted Average Discount Rate - Operating leases 5
%</t>
  </si>
  <si>
    <t>Schedule of Future Minimum Rental Payments for Operating Leases [Table Text Block]</t>
  </si>
  <si>
    <t xml:space="preserve">The following is a schedule, by years, of maturities of lease liabilities as of December 31, 2019:
Operating Leases
Fiscal year 2020 $ 604,811
Fiscal year 2021 622,956
Fiscal year 2022 641,644
Fiscal year 2023 660,894
Thereafter 508,000
Total undiscounted cash flows 3,038,305
Less: imputed interest (346,176
)
Present value of lease liabilities $ 2,692,129 </t>
  </si>
  <si>
    <t>Organization and Description of Business (Details) - USD ($) $ in Thousands</t>
  </si>
  <si>
    <t>Mar. 01, 2020</t>
  </si>
  <si>
    <t>Jan. 27, 2020</t>
  </si>
  <si>
    <t>Proceeds from Sale of Buildings</t>
  </si>
  <si>
    <t>Summary of Significant Accounting Policies (Details) - USD ($)</t>
  </si>
  <si>
    <t>Dec. 22, 2017</t>
  </si>
  <si>
    <t>Dec. 21, 2017</t>
  </si>
  <si>
    <t>Jan. 01, 2019</t>
  </si>
  <si>
    <t>Summary of Significant Accounting Policies (Details) [Line Items]</t>
  </si>
  <si>
    <t>Common Stock, Par or Stated Value Per Share (in Dollars per share)</t>
  </si>
  <si>
    <t>Operating Lease, Right-of-Use Asset</t>
  </si>
  <si>
    <t>Operating Lease, Liability</t>
  </si>
  <si>
    <t>Accounts Receivable, Credit Loss Expense (Reversal)</t>
  </si>
  <si>
    <t>Inventory Write-down</t>
  </si>
  <si>
    <t>Effective Income Tax Rate Reconciliation, at Federal Statutory Income Tax Rate, Percent</t>
  </si>
  <si>
    <t>21.00%</t>
  </si>
  <si>
    <t>35.00%</t>
  </si>
  <si>
    <t>Deferred Tax Liability Not Recognized, Amount of Unrecognized Deferred Tax Liability, Undistributed Earnings of Foreign Subsidiaries</t>
  </si>
  <si>
    <t>Unrecognized Tax Benefits, Income Tax Penalties and Interest Accrued</t>
  </si>
  <si>
    <t>Unrecognized Tax Benefits, Income Tax Penalties and Interest Expense</t>
  </si>
  <si>
    <t>Revenues</t>
  </si>
  <si>
    <t>Share-based Compensation Arrangement by Share-based Payment Award, Equity Instruments Other than Options, Nonvested, Number (in Shares)</t>
  </si>
  <si>
    <t>Number of Operating Segments</t>
  </si>
  <si>
    <t>Warrant [Member]</t>
  </si>
  <si>
    <t>Antidilutive Securities Excluded from Computation of Earnings Per Share, Amount (in Shares)</t>
  </si>
  <si>
    <t>Restricted Stock [Member]</t>
  </si>
  <si>
    <t>Share-based Payment Arrangement, Option [Member]</t>
  </si>
  <si>
    <t>Continuing Operations [Member]</t>
  </si>
  <si>
    <t>Research and Development Expense</t>
  </si>
  <si>
    <t>Advertising Expense</t>
  </si>
  <si>
    <t>Discontinued Operations [Member]</t>
  </si>
  <si>
    <t>Customer Concentration Risk [Member]</t>
  </si>
  <si>
    <t>Accounts Receivable, before Allowance for Credit Loss, Current</t>
  </si>
  <si>
    <t>Customer Concentration Risk [Member] | Revenue Benchmark [Member]</t>
  </si>
  <si>
    <t>Concentration Risk, Percentage</t>
  </si>
  <si>
    <t>54.00%</t>
  </si>
  <si>
    <t>43.00%</t>
  </si>
  <si>
    <t>Supplier Concentration Risk [Member] | Cost of Goods and Service Benchmark [Member]</t>
  </si>
  <si>
    <t>83.00%</t>
  </si>
  <si>
    <t>Accounts Receivable, before Allowance for Credit Loss</t>
  </si>
  <si>
    <t>Accounts Payable</t>
  </si>
  <si>
    <t>Major Vendor D [Member] | Supplier Concentration Risk [Member] | Cost of Goods and Service Benchmark [Member]</t>
  </si>
  <si>
    <t>61.00%</t>
  </si>
  <si>
    <t>Major Vendor A [Member] | Supplier Concentration Risk [Member] | Cost of Goods and Service Benchmark [Member]</t>
  </si>
  <si>
    <t>31.00%</t>
  </si>
  <si>
    <t>37.00%</t>
  </si>
  <si>
    <t>Major Vendor B [Member] | Supplier Concentration Risk [Member] | Cost of Goods and Service Benchmark [Member]</t>
  </si>
  <si>
    <t>15.00%</t>
  </si>
  <si>
    <t>34.00%</t>
  </si>
  <si>
    <t>Major Vendor C [Member] | Supplier Concentration Risk [Member] | Cost of Goods and Service Benchmark [Member]</t>
  </si>
  <si>
    <t>12.00%</t>
  </si>
  <si>
    <t>Shipping and Handling [Member] | Continuing Operations [Member]</t>
  </si>
  <si>
    <t>Shipping and Handling [Member] | Discontinued Operations [Member]</t>
  </si>
  <si>
    <t>Major Customer A [Member] | Customer Concentration Risk [Member] | Revenue Benchmark [Member]</t>
  </si>
  <si>
    <t>Major Customer B [Member] | Customer Concentration Risk [Member] | Revenue Benchmark [Member]</t>
  </si>
  <si>
    <t>14.00%</t>
  </si>
  <si>
    <t>Major Customer C [Member] | Customer Concentration Risk [Member] | Revenue Benchmark [Member]</t>
  </si>
  <si>
    <t>Diamond Bar [Member]</t>
  </si>
  <si>
    <t>Goodwill, Impairment Loss</t>
  </si>
  <si>
    <t>Summary of Significant Accounting Policies  (Details) - Schedule of Accounts, Notes, Loans and Financing Receivable</t>
  </si>
  <si>
    <t>Dec. 31, 2019USD ($)</t>
  </si>
  <si>
    <t>Schedule of Accounts, Notes, Loans and Financing Receivable [Abstract]</t>
  </si>
  <si>
    <t>Balance at January 1, 2019</t>
  </si>
  <si>
    <t>Provision for the year</t>
  </si>
  <si>
    <t>Reversal – recoveries by cash</t>
  </si>
  <si>
    <t>Balance at December 31, 2019</t>
  </si>
  <si>
    <t>Summary of Significant Accounting Policies  (Details) - Schedule of Estimated Useful Lives of Property and Equipment</t>
  </si>
  <si>
    <t>Computer Equipment [Member] | Minimum [Member]</t>
  </si>
  <si>
    <t>Property, Plant and Equipment [Line Items]</t>
  </si>
  <si>
    <t>Property and Equipment</t>
  </si>
  <si>
    <t>5 years</t>
  </si>
  <si>
    <t>Computer Equipment [Member] | Maximum [Member]</t>
  </si>
  <si>
    <t>10 years</t>
  </si>
  <si>
    <t>Museum Decoration and Renovation [Member] | Minimum [Member]</t>
  </si>
  <si>
    <t>Museum Decoration and Renovation [Member] | Maximum [Member]</t>
  </si>
  <si>
    <t>Summary of Significant Accounting Policies  (Details) - Schedule of Unrecognized Tax Benefits Roll Forward - USD ($)</t>
  </si>
  <si>
    <t>Schedule of Unrecognized Tax Benefits Roll Forward [Abstract]</t>
  </si>
  <si>
    <t>Balance – January 1</t>
  </si>
  <si>
    <t>Balance – December 31</t>
  </si>
  <si>
    <t>Decrease in unrecorded tax benefits taken, related to the Company’s continuing operations</t>
  </si>
  <si>
    <t>Foreign exchange adjustment</t>
  </si>
  <si>
    <t>Summary of Significant Accounting Policies  (Details) - Schedule of Earnings per Share, Basic and Diluted - USD ($)</t>
  </si>
  <si>
    <t>Schedule of Earnings per Share, Basic and Diluted [Abstract]</t>
  </si>
  <si>
    <t>Net (loss) income from continuing operations (in Dollars)</t>
  </si>
  <si>
    <t>Net (loss) income from discontinued operations (in Dollars)</t>
  </si>
  <si>
    <t>Net (loss) income (in Dollars)</t>
  </si>
  <si>
    <t>Weighted average shares outstanding – basic (in Shares)</t>
  </si>
  <si>
    <t>Dilutive stock options and unvested restricted stock (in Shares)</t>
  </si>
  <si>
    <t>Weighted average shares outstanding – diluted (in Shares)</t>
  </si>
  <si>
    <t>– basic</t>
  </si>
  <si>
    <t>– diluted</t>
  </si>
  <si>
    <t>Summary of Significant Accounting Policies  (Details) - Schedule of Exchange Rates</t>
  </si>
  <si>
    <t>Income Statement and Cash Flows Items [Member]</t>
  </si>
  <si>
    <t>Balance sheet items, except for equity accounts</t>
  </si>
  <si>
    <t>Exchange rates</t>
  </si>
  <si>
    <t>Balance Sheet Items [Member]</t>
  </si>
  <si>
    <t>China, Yuan Renminbi | Income Statement and Cash Flows Items [Member]</t>
  </si>
  <si>
    <t>China, Yuan Renminbi | Balance Sheet Items [Member]</t>
  </si>
  <si>
    <t>Discontinued Operations (Details) - USD ($) $ in Thousands</t>
  </si>
  <si>
    <t>Discontinued Operations (Details) - Disposal Groups, Including Discontinued Operations - USD ($)</t>
  </si>
  <si>
    <t>Disposal Groups, Including Discontinued Operations [Abstract]</t>
  </si>
  <si>
    <t>Sales</t>
  </si>
  <si>
    <t>Cost of sales</t>
  </si>
  <si>
    <t>Operating expenses</t>
  </si>
  <si>
    <t>(Loss) income before income taxes</t>
  </si>
  <si>
    <t>Income tax (benefit) expense</t>
  </si>
  <si>
    <t>(Loss) income from discontinued operations</t>
  </si>
  <si>
    <t>Cash and equivalents</t>
  </si>
  <si>
    <t>Advance to suppliers, net</t>
  </si>
  <si>
    <t>Intangible assets</t>
  </si>
  <si>
    <t>Noncurrent FIN 48 liability</t>
  </si>
  <si>
    <t>Inventories (Details) - USD ($)</t>
  </si>
  <si>
    <t>Inventory, Net</t>
  </si>
  <si>
    <t>Plant, Property and Equipment, Net (Details) - USD ($)</t>
  </si>
  <si>
    <t>Depreciation</t>
  </si>
  <si>
    <t>Depreciation and Amortization, Discontinued Operations</t>
  </si>
  <si>
    <t>Plant, Property and Equipment, Net (Details) - Schedule of Property, Plant and Equipment - USD ($)</t>
  </si>
  <si>
    <t>Less: accumulated depreciation</t>
  </si>
  <si>
    <t>Property, plant and equipment, net</t>
  </si>
  <si>
    <t>Office Equipment [Member]</t>
  </si>
  <si>
    <t>Property, plant and equipment, gross</t>
  </si>
  <si>
    <t>Museum Decoration and Renovation [Member]</t>
  </si>
  <si>
    <t>Advances to Suppliers (Details) - USD ($)</t>
  </si>
  <si>
    <t>Prepaid Supplies</t>
  </si>
  <si>
    <t>Intangible Assets, net (Details)</t>
  </si>
  <si>
    <t>Apr. 24, 2013USD ($)</t>
  </si>
  <si>
    <t>Aug. 31, 2011USD ($)</t>
  </si>
  <si>
    <t>Dec. 31, 2018USD ($)</t>
  </si>
  <si>
    <t>Intangible Assets, net (Details) [Line Items]</t>
  </si>
  <si>
    <t>Amortization of Intangible Assets</t>
  </si>
  <si>
    <t>Customer Relationships [Member]</t>
  </si>
  <si>
    <t>Finite-Lived Intangible Assets, Gross</t>
  </si>
  <si>
    <t>Impairment of Intangible Assets, Finite-lived</t>
  </si>
  <si>
    <t>Trademarks [Member]</t>
  </si>
  <si>
    <t>Computer Software, Intangible Asset [Member]</t>
  </si>
  <si>
    <t>Diamond Bar [Member] | Customer Relationships [Member]</t>
  </si>
  <si>
    <t>Finite-Lived Intangible Assets, Amortization Method</t>
  </si>
  <si>
    <t>straight-line method</t>
  </si>
  <si>
    <t>Diamond Bar [Member] | Trademarks [Member]</t>
  </si>
  <si>
    <t>Number of trademarks acquired</t>
  </si>
  <si>
    <t>Payments to Acquire Intangible Assets</t>
  </si>
  <si>
    <t>Finite-Lived Intangible Asset, Useful Life</t>
  </si>
  <si>
    <t>Bright Swallow International Group Limited [Member] | Customer Relationships [Member]</t>
  </si>
  <si>
    <t>15 years</t>
  </si>
  <si>
    <t>Finite-lived Intangible Assets, Fair Value Disclosure</t>
  </si>
  <si>
    <t>Intangible Assets, net (Details) - Schedule of Finite-Lived Intangible Assets - USD ($)</t>
  </si>
  <si>
    <t>Finite-Lived Intangible Assets [Line Items]</t>
  </si>
  <si>
    <t>Less: accumulated amortization</t>
  </si>
  <si>
    <t>Intangible assets, net</t>
  </si>
  <si>
    <t>Intangible assets, gross</t>
  </si>
  <si>
    <t>Prepaid Expenses and Other Receivables (Details) - Schedule of Other Current Assets - USD ($)</t>
  </si>
  <si>
    <t>Schedule of Other Current Assets [Abstract]</t>
  </si>
  <si>
    <t>Prepaid expenses</t>
  </si>
  <si>
    <t>Other receivables</t>
  </si>
  <si>
    <t>Accrued Liabilities and Other Payables (Details) - Schedule of Accrued Liabilitites - USD ($)</t>
  </si>
  <si>
    <t>Schedule of Accrued Liabilitites [Abstract]</t>
  </si>
  <si>
    <t>Other payables</t>
  </si>
  <si>
    <t>Salary payable</t>
  </si>
  <si>
    <t>Financed insurance premiums</t>
  </si>
  <si>
    <t>Accrued rents</t>
  </si>
  <si>
    <t>Accrued commission</t>
  </si>
  <si>
    <t>Accrued expenses, others</t>
  </si>
  <si>
    <t>Lines of Credit (Details) - Diamond Bar [Member] - Line of Credit [Member] - USD ($)</t>
  </si>
  <si>
    <t>Sep. 19, 2017</t>
  </si>
  <si>
    <t>Lines of Credit (Details) [Line Items]</t>
  </si>
  <si>
    <t>Line of Credit Facility, Maximum Borrowing Capacity</t>
  </si>
  <si>
    <t>Line of Credit Facility, Expiration Date</t>
  </si>
  <si>
    <t>Jun. 1,
		2019</t>
  </si>
  <si>
    <t>Line of Credit Facility, Interest Rate at Period End</t>
  </si>
  <si>
    <t>5.50%</t>
  </si>
  <si>
    <t>Line of Credit Facility, Collateral</t>
  </si>
  <si>
    <t>The line of credit was secured by all of the assets of Diamond Bar and is guaranteed by Nova LifeStyle.</t>
  </si>
  <si>
    <t>Long-term Line of Credit</t>
  </si>
  <si>
    <t>Interest Expense, Debt</t>
  </si>
  <si>
    <t>Line of Credit Facility, Covenant Terms</t>
  </si>
  <si>
    <t>The Diamond Bar loan had the following covenants: (i) maintain a minimum tangible net worth of not less than $20 million; (ii) maintain a ratio of debt to tangible net worth not in excess of 2.5 to 1.0; (iii) the pre-tax income must be not less than 1% of total revenue quarterly; and (iv) maintain a current ratio in excess of 1.25 to 1.00.</t>
  </si>
  <si>
    <t>Line of Credit Facility, Covenant Compliance</t>
  </si>
  <si>
    <t>Diamond Bar was in compliance with the stated covenants.</t>
  </si>
  <si>
    <t>Income Taxes (Details) - USD ($)</t>
  </si>
  <si>
    <t>Dec. 31, 2017</t>
  </si>
  <si>
    <t>Income Taxes (Details) [Line Items]</t>
  </si>
  <si>
    <t>Taxes Payable</t>
  </si>
  <si>
    <t>Accrued Income Taxes</t>
  </si>
  <si>
    <t>Unrecognized Tax Benefits</t>
  </si>
  <si>
    <t>Domestic Tax Authority [Member]</t>
  </si>
  <si>
    <t>Operating Loss Carryforwards</t>
  </si>
  <si>
    <t>State and Local Jurisdiction [Member]</t>
  </si>
  <si>
    <t>MALAYSIA | Foreign Tax Authority [Member]</t>
  </si>
  <si>
    <t>24.00%</t>
  </si>
  <si>
    <t>Bright Swallow International Group Limited [Member] | Foreign Tax Authority [Member]</t>
  </si>
  <si>
    <t>Effective Income Tax Rate Reconciliation, Percent</t>
  </si>
  <si>
    <t>16.50%</t>
  </si>
  <si>
    <t>Income Taxes (Details) - Schedule of Taxes Payable - USD ($)</t>
  </si>
  <si>
    <t>Schedule of Taxes Payable [Abstract]</t>
  </si>
  <si>
    <t>Income tax payable - current</t>
  </si>
  <si>
    <t>Income tax payable – noncurrent</t>
  </si>
  <si>
    <t>Income Taxes (Details) - Schedule of Components of Income Tax Expense (Benefit) - USD ($)</t>
  </si>
  <si>
    <t>Current:</t>
  </si>
  <si>
    <t>Federal</t>
  </si>
  <si>
    <t>State</t>
  </si>
  <si>
    <t>Deferred:</t>
  </si>
  <si>
    <t>Total (benefit) provision for income taxes</t>
  </si>
  <si>
    <t>Income Taxes (Details) - Schedule of Effective Income Tax Rate Reconciliation - USD ($)</t>
  </si>
  <si>
    <t>Schedule of Effective Income Tax Rate Reconciliation [Abstract]</t>
  </si>
  <si>
    <t>Tax at federal statutory rate</t>
  </si>
  <si>
    <t>Foreign rate differential</t>
  </si>
  <si>
    <t>ASC 740-10 uncertain tax position</t>
  </si>
  <si>
    <t>Tax exemption</t>
  </si>
  <si>
    <t>Global Intangible Low-Taxed Income</t>
  </si>
  <si>
    <t>Stock based compensation</t>
  </si>
  <si>
    <t>Tax Cut and Jobs Act</t>
  </si>
  <si>
    <t>Others</t>
  </si>
  <si>
    <t>Valuation allowance</t>
  </si>
  <si>
    <t>Income Taxes (Details) - Schedule of the Aggregate Dollar and per Share Effects of Tax Exemption - USD ($)</t>
  </si>
  <si>
    <t>Schedule of the Aggregate Dollar and per Share Effects of Tax Exemption [Abstract]</t>
  </si>
  <si>
    <t>Aggregate dollar effect of tax holiday</t>
  </si>
  <si>
    <t>Income Taxes (Details) - Schedule of Deferred Tax Assets and Liabilities - USD ($)</t>
  </si>
  <si>
    <t>Schedule of Deferred Tax Assets and Liabilities [Abstract]</t>
  </si>
  <si>
    <t>Accrued liabilities</t>
  </si>
  <si>
    <t>Fed &amp; CA amortization</t>
  </si>
  <si>
    <t>Stock compensation</t>
  </si>
  <si>
    <t>ASC 842 – lease liability</t>
  </si>
  <si>
    <t>Inventory</t>
  </si>
  <si>
    <t>U.S. NOL</t>
  </si>
  <si>
    <t>Non-Current Deferred Tax Liabilities:</t>
  </si>
  <si>
    <t>Fed &amp; CA depreciation</t>
  </si>
  <si>
    <t>ASC 842- ROU Asset</t>
  </si>
  <si>
    <t>Net Non-Current Deferred Tax Assets before Valuation Allowance</t>
  </si>
  <si>
    <t>Less: Valuation Allowance</t>
  </si>
  <si>
    <t>Non-Current Deferred Tax Assets, Net:</t>
  </si>
  <si>
    <t>Total Deferred Assets, Net:</t>
  </si>
  <si>
    <t>Related Party Transactions (Details) - USD ($)</t>
  </si>
  <si>
    <t>Jan. 04, 2020</t>
  </si>
  <si>
    <t>Jan. 04, 2018</t>
  </si>
  <si>
    <t>Sep. 30, 2011</t>
  </si>
  <si>
    <t>Chief Executive Officer and Chairman of the Board [Member]</t>
  </si>
  <si>
    <t>Related Party Transactions (Details) [Line Items]</t>
  </si>
  <si>
    <t>Consulting Agreement, Term</t>
  </si>
  <si>
    <t>2 years</t>
  </si>
  <si>
    <t>Related Party Transaction, Selling, General and Administrative Expenses from Transactions with Related Party</t>
  </si>
  <si>
    <t>Diamond Bar [Member] | Building [Member] | President [Member]</t>
  </si>
  <si>
    <t>Related Party Transaction, Description of Transaction</t>
  </si>
  <si>
    <t>Diamond Bar leased a showroom in High Point, North Carolina from the Company&amp;#x2019;s president who is currently also the Chief Executive Officer and Chairman of the Board.</t>
  </si>
  <si>
    <t>Lessee, Operating Lease, Renewal Term</t>
  </si>
  <si>
    <t>1 year</t>
  </si>
  <si>
    <t>Operating Leases, Rent Expense, Minimum Rentals</t>
  </si>
  <si>
    <t>Operating Leases, Rent Expense</t>
  </si>
  <si>
    <t>Stockholders' Equity (Details)</t>
  </si>
  <si>
    <t>Dec. 14, 2019USD ($)$ / sharesshares</t>
  </si>
  <si>
    <t>Nov. 16, 2019USD ($)$ / sharesshares</t>
  </si>
  <si>
    <t>Nov. 04, 2019USD ($)$ / sharesshares</t>
  </si>
  <si>
    <t>Aug. 12, 2019$ / sharesshares</t>
  </si>
  <si>
    <t>Dec. 13, 2018USD ($)$ / sharesshares</t>
  </si>
  <si>
    <t>Dec. 01, 2018shares</t>
  </si>
  <si>
    <t>Nov. 07, 2018USD ($)$ / sharesshares</t>
  </si>
  <si>
    <t>Aug. 24, 2018USD ($)$ / sharesshares</t>
  </si>
  <si>
    <t>Feb. 27, 2018USD ($)$ / sharesshares</t>
  </si>
  <si>
    <t>Dec. 10, 2017USD ($)$ / shares</t>
  </si>
  <si>
    <t>Nov. 16, 2017shares</t>
  </si>
  <si>
    <t>Sep. 26, 2017USD ($)$ / sharesshares</t>
  </si>
  <si>
    <t>Aug. 29, 2017$ / sharesshares</t>
  </si>
  <si>
    <t>Jun. 30, 2017</t>
  </si>
  <si>
    <t>Apr. 10, 2017USD ($)</t>
  </si>
  <si>
    <t>May 18, 2016USD ($)shares</t>
  </si>
  <si>
    <t>Feb. 01, 2016USD ($)$ / sharesshares</t>
  </si>
  <si>
    <t>May 28, 2015USD ($)$ / sharesshares</t>
  </si>
  <si>
    <t>Dec. 31, 2019USD ($)$ / sharesshares</t>
  </si>
  <si>
    <t>Dec. 31, 2018USD ($)$ / shares</t>
  </si>
  <si>
    <t>Dec. 31, 2017USD ($)</t>
  </si>
  <si>
    <t>Dec. 12, 2017USD ($)</t>
  </si>
  <si>
    <t>Stockholders' Equity (Details) [Line Items]</t>
  </si>
  <si>
    <t>Stock Repurchase Program, Authorized Amount (in Dollars)</t>
  </si>
  <si>
    <t>Stock Issued During Period, Value, Issued for Services (in Dollars)</t>
  </si>
  <si>
    <t>Common Stock, Par or Stated Value Per Share (in Dollars per share) | $ / shares</t>
  </si>
  <si>
    <t>Share-based Compensation Arrangement by Share-based Payment Award, Options, Grants in Period, Gross (in Shares) | shares</t>
  </si>
  <si>
    <t>Share-based Compensation Arrangements by Share-based Payment Award, Options, Grants in Period, Weighted Average Exercise Price (in Dollars per share) | $ / shares</t>
  </si>
  <si>
    <t>Share-based Payment Arrangement, Noncash Expense (in Dollars)</t>
  </si>
  <si>
    <t>Shares Issued, Value, Share-based Payment Arrangement, before Forfeiture (in Dollars)</t>
  </si>
  <si>
    <t>Statutory Equity Reserves (in Dollars)</t>
  </si>
  <si>
    <t>Consulting Service Agreement [Member]</t>
  </si>
  <si>
    <t>12 years</t>
  </si>
  <si>
    <t>Share-based Payment Arrangement, Expense (in Dollars)</t>
  </si>
  <si>
    <t>Consulting Agreement, Vesting Terms</t>
  </si>
  <si>
    <t>The Company agreed to compensate the consultant a one-time amount of $10,000 worth of shares of the Company&amp;#x2019;s common stock based on the price per share on June 30, 2017. The Company also granted the consultant $10,000 worth of shares of the Company&amp;#x2019;s common stock per month starting from July 1, 2017 for a period of 12 months. The shares were granted pursuant to Nova LifeStyle, Inc.&amp;#x2019;s 2014 Omnibus Long-Term Incentive Plan (the &amp;#x201c;Plan&amp;#x201d;) approved by the Board of Directors (&amp;#x201c;Board&amp;#x201d;) of the Company on May 13, 2014 and ratified at the annual shareholder meeting on June 30, 2014. The Plan was registered under Form S-8 on July 30, 2014. On June 12, 2018, the Company renewed the agreement with the consultant for an additional year and agreed to compensate the consultant $10,000 worth of shares of the Company&amp;#x2019;s common stock per month starting from July 1, 2018 for a period of 12 months.</t>
  </si>
  <si>
    <t>Consulting Agreement #2 [Member]</t>
  </si>
  <si>
    <t>2014 Omnibus Long-Term Incentive Plan [Member] | August 292017 [Member]</t>
  </si>
  <si>
    <t>Share Based Compensation, Options, Term</t>
  </si>
  <si>
    <t>2014 Omnibus Long-Term Incentive Plan [Member] | Share-based Payment Arrangement, Tranche One [Member] | August 292017 [Member]</t>
  </si>
  <si>
    <t>Share-based Compensation Arrangement by Share-based Payment Award, Award Vesting Rights, Percentage</t>
  </si>
  <si>
    <t>50.00%</t>
  </si>
  <si>
    <t>2014 Omnibus Long-Term Incentive Plan [Member] | Share-based Payment Arrangement, Tranche Two [Member] | August 292017 [Member]</t>
  </si>
  <si>
    <t>Consulting Service Agreement #7 [Member]</t>
  </si>
  <si>
    <t>24 months</t>
  </si>
  <si>
    <t>Stock Issued During Period, Shares, Issued for Services (in Shares) | shares</t>
  </si>
  <si>
    <t>Shares Issued, Price Per Share (in Dollars per share) | $ / shares</t>
  </si>
  <si>
    <t>Consulting Service Agreement #7 [Member] | Share-based Payment Arrangement, Tranche One [Member]</t>
  </si>
  <si>
    <t>12.50%</t>
  </si>
  <si>
    <t>Consulting Service Agreement #7 [Member] | Share-based Payment Arrangement, Tranche Two [Member]</t>
  </si>
  <si>
    <t>Consulting Service Agreement #7 [Member] | Share-based Payment Arrangement, Tranche Three [Member]</t>
  </si>
  <si>
    <t>Consulting Service Agreement #7 [Member] | Share-based Compensation Award, Tranche Four [Member]</t>
  </si>
  <si>
    <t>Consulting Service Agreement #7 [Member] | Share-based Compensation Award, Tranche Five[Member]</t>
  </si>
  <si>
    <t>Consulting Service Agreement #7 [Member] | Share-based Compensation Award, Tranche Six[Member]</t>
  </si>
  <si>
    <t>Consulting Service Agreement #7 [Member] | Share-based Compensation Award, Tranche Seven [Member]</t>
  </si>
  <si>
    <t>Consulting Service Agreement #7 [Member] | Share-based Compensation Award, Tranche Eight [Member]</t>
  </si>
  <si>
    <t>Consulting Agreement #2 [Member] | Share-based Payment Arrangement, Tranche One [Member]</t>
  </si>
  <si>
    <t>25.00%</t>
  </si>
  <si>
    <t>Consulting Agreement #2 [Member] | Share-based Payment Arrangement, Tranche Two [Member]</t>
  </si>
  <si>
    <t>Consulting Agreement #2 [Member] | Share-based Payment Arrangement, Tranche Three [Member]</t>
  </si>
  <si>
    <t>Consulting Agreement #2 [Member] | Monthly Award [Member]</t>
  </si>
  <si>
    <t>Consulting Service Agreement #12 [Member]</t>
  </si>
  <si>
    <t>12 months</t>
  </si>
  <si>
    <t>Consulting Service Agreement #12 [Member] | Share-based Payment Arrangement, Tranche One [Member]</t>
  </si>
  <si>
    <t>Consulting Service Agreement #12 [Member] | Share-based Payment Arrangement, Tranche Two [Member]</t>
  </si>
  <si>
    <t>Consulting Service Agreement #12 [Member] | Share-based Payment Arrangement, Tranche Three [Member]</t>
  </si>
  <si>
    <t>Consulting Service Agreement #12 [Member] | Share-based Compensation Award, Tranche Four [Member]</t>
  </si>
  <si>
    <t>Consulting Agreement #14 [Member]</t>
  </si>
  <si>
    <t>Share Price (in Dollars per share) | $ / shares</t>
  </si>
  <si>
    <t>Consulting Agreement #15 [Member]</t>
  </si>
  <si>
    <t>Other Commitments, Description</t>
  </si>
  <si>
    <t>The Company granted the consultant $15,000 worth of shares of the Company&amp;#x2019;s common stock per month starting from January 1, 2019 for 12 months</t>
  </si>
  <si>
    <t>Consulting Agreement #15 [Member] | Share-based Payment Arrangement, Tranche One [Member]</t>
  </si>
  <si>
    <t>Consulting Agreement #15 [Member] | Share-based Payment Arrangement, Tranche Two [Member]</t>
  </si>
  <si>
    <t>Consulting Agreement #15 [Member] | Share-based Payment Arrangement, Tranche Three [Member]</t>
  </si>
  <si>
    <t>Consulting Agreement #15 [Member] | Share-based Compensation Award, Tranche Four [Member]</t>
  </si>
  <si>
    <t>Consulting Agreement #15 [Member] | 2014 Omnibus Long-Term Incentive Plan [Member]</t>
  </si>
  <si>
    <t>Agreement with Three Furniture Designers [Member]</t>
  </si>
  <si>
    <t>Employmet Agreement, Term</t>
  </si>
  <si>
    <t>Stock Issued During Period, Shares, Restricted Stock Award, Gross (in Shares) | shares</t>
  </si>
  <si>
    <t>Agreement with Three Furniture Designers [Member] | Share-based Payment Arrangement, Tranche One [Member]</t>
  </si>
  <si>
    <t>Agreement with Three Furniture Designers [Member] | Share-based Payment Arrangement, Tranche Two [Member]</t>
  </si>
  <si>
    <t>Agreement with Three Furniture Designers [Member] | Share-based Payment Arrangement, Tranche Three [Member]</t>
  </si>
  <si>
    <t>Agreement with Three Furniture Designers [Member] | Share-based Compensation Award, Tranche Four [Member]</t>
  </si>
  <si>
    <t>Corporate Secretary [Member] | February 27, 2018 [Member]</t>
  </si>
  <si>
    <t>Corporate Secretary [Member] | December 13, 2018 [Member]</t>
  </si>
  <si>
    <t>Corporate Secretary [Member] | December 14, 2019 [Member]</t>
  </si>
  <si>
    <t>Stock Issued During Period, Value, Restricted Stock Award, Gross (in Dollars)</t>
  </si>
  <si>
    <t>Corporate Secretary [Member] | Share-based Payment Arrangement, Tranche One [Member] | February 27, 2018 [Member]</t>
  </si>
  <si>
    <t>Corporate Secretary [Member] | Share-based Payment Arrangement, Tranche One [Member] | December 13, 2018 [Member]</t>
  </si>
  <si>
    <t>Corporate Secretary [Member] | Share-based Payment Arrangement, Tranche One [Member] | December 14, 2019 [Member]</t>
  </si>
  <si>
    <t>Corporate Secretary [Member] | Share-based Payment Arrangement, Tranche Two [Member] | February 27, 2018 [Member]</t>
  </si>
  <si>
    <t>Corporate Secretary [Member] | Share-based Payment Arrangement, Tranche Two [Member] | December 13, 2018 [Member]</t>
  </si>
  <si>
    <t>Corporate Secretary [Member] | Share-based Payment Arrangement, Tranche Two [Member] | December 14, 2019 [Member]</t>
  </si>
  <si>
    <t>Corporate Secretary [Member] | Share-based Payment Arrangement, Tranche Three [Member] | February 27, 2018 [Member]</t>
  </si>
  <si>
    <t>Corporate Secretary [Member] | Share-based Payment Arrangement, Tranche Three [Member] | December 13, 2018 [Member]</t>
  </si>
  <si>
    <t>Corporate Secretary [Member] | Share-based Payment Arrangement, Tranche Three [Member] | December 14, 2019 [Member]</t>
  </si>
  <si>
    <t>Corporate Secretary [Member] | Share-based Compensation Award, Tranche Four [Member] | February 27, 2018 [Member]</t>
  </si>
  <si>
    <t>Corporate Secretary [Member] | Share-based Compensation Award, Tranche Four [Member] | December 13, 2018 [Member]</t>
  </si>
  <si>
    <t>Corporate Secretary [Member] | Share-based Compensation Award, Tranche Four [Member] | December 14, 2019 [Member]</t>
  </si>
  <si>
    <t>Consulting Agreement #9 [Member]</t>
  </si>
  <si>
    <t>Director [Member] | 2014 Omnibus Long-Term Incentive Plan [Member]</t>
  </si>
  <si>
    <t>Number of Directors</t>
  </si>
  <si>
    <t>Director [Member] | 2014 Omnibus Long-Term Incentive Plan [Member] | April 102017 [Member]</t>
  </si>
  <si>
    <t>Director [Member] | 2014 Omnibus Long-Term Incentive Plan [Member] | September 26, 2017 [Member]</t>
  </si>
  <si>
    <t>Share-based Goods and Nonemployee Services Transaction, Valuation Method, Expected Dividend Rate</t>
  </si>
  <si>
    <t>0.00%</t>
  </si>
  <si>
    <t>Share-based Compensation Arrangement by Share-based Payment Award, Fair Value Assumptions, Expected Term</t>
  </si>
  <si>
    <t>Share-based Compensation Arrangement by Share-based Payment Award, Fair Value Assumptions, Expected Volatility Rate</t>
  </si>
  <si>
    <t>84.00%</t>
  </si>
  <si>
    <t>Share-based Compensation Arrangement by Share-based Payment Award, Fair Value Assumptions, Risk Free Interest Rate</t>
  </si>
  <si>
    <t>1.87%</t>
  </si>
  <si>
    <t>Option, Grant Date Fair Value (in Dollars)</t>
  </si>
  <si>
    <t>Director [Member] | 2014 Omnibus Long-Term Incentive Plan [Member] | November 7, 2018 [Member]</t>
  </si>
  <si>
    <t>Share-based Compensation Arrangement by Share-based Payment Award, Fair Value Assumptions, Expected Dividend Rate</t>
  </si>
  <si>
    <t>Director [Member] | 2014 Omnibus Long-Term Incentive Plan [Member] | November 4, 2019 [Member]</t>
  </si>
  <si>
    <t>87.00%</t>
  </si>
  <si>
    <t>Director [Member] | 2014 Omnibus Long-Term Incentive Plan [Member] | Share-based Payment Arrangement, Tranche One [Member] | April 102017 [Member]</t>
  </si>
  <si>
    <t>Director [Member] | 2014 Omnibus Long-Term Incentive Plan [Member] | Share-based Payment Arrangement, Tranche One [Member] | September 26, 2017 [Member]</t>
  </si>
  <si>
    <t>Director [Member] | 2014 Omnibus Long-Term Incentive Plan [Member] | Share-based Payment Arrangement, Tranche One [Member] | November 7, 2018 [Member]</t>
  </si>
  <si>
    <t>Director [Member] | 2014 Omnibus Long-Term Incentive Plan [Member] | Share-based Payment Arrangement, Tranche One [Member] | November 4, 2019 [Member]</t>
  </si>
  <si>
    <t>Director [Member] | 2014 Omnibus Long-Term Incentive Plan [Member] | Share-based Payment Arrangement, Tranche Two [Member] | April 102017 [Member]</t>
  </si>
  <si>
    <t>Director [Member] | 2014 Omnibus Long-Term Incentive Plan [Member] | Share-based Payment Arrangement, Tranche Two [Member] | September 26, 2017 [Member]</t>
  </si>
  <si>
    <t>Director [Member] | 2014 Omnibus Long-Term Incentive Plan [Member] | Share-based Payment Arrangement, Tranche Two [Member] | November 7, 2018 [Member]</t>
  </si>
  <si>
    <t>Director [Member] | 2014 Omnibus Long-Term Incentive Plan [Member] | Share-based Payment Arrangement, Tranche Two [Member] | November 4, 2019 [Member]</t>
  </si>
  <si>
    <t>Director [Member] | 2014 Omnibus Long-Term Incentive Plan [Member] | Share-based Payment Arrangement, Tranche Three [Member] | September 26, 2017 [Member]</t>
  </si>
  <si>
    <t>Director [Member] | 2014 Omnibus Long-Term Incentive Plan [Member] | Share-based Payment Arrangement, Tranche Three [Member] | November 7, 2018 [Member]</t>
  </si>
  <si>
    <t>Director [Member] | 2014 Omnibus Long-Term Incentive Plan [Member] | Share-based Payment Arrangement, Tranche Three [Member] | November 4, 2019 [Member]</t>
  </si>
  <si>
    <t>Director [Member] | 2014 Omnibus Long-Term Incentive Plan [Member] | Share-based Compensation Award, Tranche Four [Member] | September 26, 2017 [Member]</t>
  </si>
  <si>
    <t>Director [Member] | 2014 Omnibus Long-Term Incentive Plan [Member] | Share-based Compensation Award, Tranche Four [Member] | November 7, 2018 [Member]</t>
  </si>
  <si>
    <t>Director [Member] | 2014 Omnibus Long-Term Incentive Plan [Member] | Share-based Compensation Award, Tranche Four [Member] | November 4, 2019 [Member]</t>
  </si>
  <si>
    <t>President [Member] | 2014 Omnibus Long-Term Incentive Plan [Member] | August 292017 [Member]</t>
  </si>
  <si>
    <t>1.70%</t>
  </si>
  <si>
    <t>Share-based Compensation Arrangement by Share-based Payment Award, Options, Grants in Period, Weighted Average Grant Date Fair Value (in Dollars per share) | $ / shares</t>
  </si>
  <si>
    <t>Chief Financial Officer [Member] | 2014 Omnibus Long-Term Incentive Plan [Member] | August 292017 [Member]</t>
  </si>
  <si>
    <t>Chief Financial Officer [Member] | 2014 Omnibus Long-Term Incentive Plan [Member] | August 24, 2018 [Member]</t>
  </si>
  <si>
    <t>2.72%</t>
  </si>
  <si>
    <t>Chief Financial Officer [Member] | 2014 Omnibus Long-Term Incentive Plan [Member] | August 12, 2019 [Member]</t>
  </si>
  <si>
    <t>1.49%</t>
  </si>
  <si>
    <t>Chief Financial Officer [Member] | 2014 Omnibus Long-Term Incentive Plan [Member] | Share-based Payment Arrangement, Tranche One [Member] | August 24, 2018 [Member]</t>
  </si>
  <si>
    <t>Chief Financial Officer [Member] | 2014 Omnibus Long-Term Incentive Plan [Member] | Share-based Payment Arrangement, Tranche One [Member] | August 12, 2019 [Member]</t>
  </si>
  <si>
    <t>Chief Financial Officer [Member] | 2014 Omnibus Long-Term Incentive Plan [Member] | Share-based Payment Arrangement, Tranche Two [Member] | August 24, 2018 [Member]</t>
  </si>
  <si>
    <t>Chief Financial Officer [Member] | 2014 Omnibus Long-Term Incentive Plan [Member] | Share-based Payment Arrangement, Tranche Two [Member] | August 12, 2019 [Member]</t>
  </si>
  <si>
    <t>Private Placement [Member]</t>
  </si>
  <si>
    <t>Private Placement Number of Shares Authorized (in Shares) | shares</t>
  </si>
  <si>
    <t>Stock Issued During Period, Shares, New Issues (in Shares) | shares</t>
  </si>
  <si>
    <t>Proceeds from Issuance or Sale of Equity (in Dollars)</t>
  </si>
  <si>
    <t>Class of Warrant or Right, Exercise Price of Warrants or Rights (in Dollars per share) | $ / shares</t>
  </si>
  <si>
    <t>Warrants, Term</t>
  </si>
  <si>
    <t>Share-based Goods and Nonemployee Services Transaction, Valuation Method, Expected Term</t>
  </si>
  <si>
    <t>Share-based Goods and Nonemployee Services Transaction, Valuation Method, Expected Volatility Rate</t>
  </si>
  <si>
    <t>107.00%</t>
  </si>
  <si>
    <t>Share-based Goods and Nonemployee Services Transaction, Valuation Method, Risk Free Interest Rate</t>
  </si>
  <si>
    <t>1.55%</t>
  </si>
  <si>
    <t>Warrants, Fair Value of Warrants, Granted (in Dollars)</t>
  </si>
  <si>
    <t>Private Placement [Member] | Series A Warrants [Member]</t>
  </si>
  <si>
    <t>Class of Warrant or Right, Number of Securities Called by Warrants or Rights (in Shares) | shares</t>
  </si>
  <si>
    <t>Private Placement [Member] | Series C Warrants [Member]</t>
  </si>
  <si>
    <t>Nova Macao [Member]</t>
  </si>
  <si>
    <t>Statutory reserve, after-tax income percentage</t>
  </si>
  <si>
    <t>10.00%</t>
  </si>
  <si>
    <t>Nova Dongguan [Member]</t>
  </si>
  <si>
    <t>Statutory reserve, percentage of registered capital</t>
  </si>
  <si>
    <t>Nova Dongguan [Member] | Minimum [Member]</t>
  </si>
  <si>
    <t>Common welfare fund, voluntary contribution</t>
  </si>
  <si>
    <t>5%</t>
  </si>
  <si>
    <t>Nova Dongguan [Member] | Maximum [Member]</t>
  </si>
  <si>
    <t>10%</t>
  </si>
  <si>
    <t>Stockholders' Equity (Details) - Schedule of Stockholders' Equity Note, Warrants or Rights - $ / shares</t>
  </si>
  <si>
    <t>Schedule of Stockholders' Equity Note, Warrants or Rights [Abstract]</t>
  </si>
  <si>
    <t>Number of Warrants Outstanding</t>
  </si>
  <si>
    <t>Warrants Outstanding, Average Exercise Price</t>
  </si>
  <si>
    <t>Warrants Outstanding, Weighted Average Remaining Contractual Term in Years</t>
  </si>
  <si>
    <t>335 days</t>
  </si>
  <si>
    <t>1 year 335 days</t>
  </si>
  <si>
    <t>Number of Warrants Exercisable</t>
  </si>
  <si>
    <t>Warrants Exercisable, Average Exercise Price</t>
  </si>
  <si>
    <t>Warrants Exercisable, Weighted Average Remaining Contractual Term in Years</t>
  </si>
  <si>
    <t>Number of Warrants Granted</t>
  </si>
  <si>
    <t>Warrants Granted, Average Exercise Price</t>
  </si>
  <si>
    <t>Number of Warrants Exercised</t>
  </si>
  <si>
    <t>Warrants Exercised, Average Exercise Price</t>
  </si>
  <si>
    <t>Number of Warrants Expired</t>
  </si>
  <si>
    <t>Warrants Expired, Average Exercise Price</t>
  </si>
  <si>
    <t>Stockholders' Equity (Details) - Share-based Compensation, Stock Options, Activity - USD ($)</t>
  </si>
  <si>
    <t>Share-based Compensation, Stock Options, Activity [Abstract]</t>
  </si>
  <si>
    <t>Number of Shares, Outstanding</t>
  </si>
  <si>
    <t>Average Exercise Price per Share, Outstanding</t>
  </si>
  <si>
    <t>Weighted Average Remaining Contractual Term in Years, Outstanding</t>
  </si>
  <si>
    <t>3 years 350 days</t>
  </si>
  <si>
    <t>3 years 120 days</t>
  </si>
  <si>
    <t>Number of Shares, Exercisable</t>
  </si>
  <si>
    <t>Average Exercise Price per Share, Exercisable</t>
  </si>
  <si>
    <t>Weighted Average Remaining Contractual Term in Years, Exercisable</t>
  </si>
  <si>
    <t>3 years 9 months</t>
  </si>
  <si>
    <t>3 years 29 days</t>
  </si>
  <si>
    <t>Number of Shares, Granted</t>
  </si>
  <si>
    <t>Average Exercise Price per Share, Granted</t>
  </si>
  <si>
    <t>Weighted Average Remaining Contractual Term in Years, Granted</t>
  </si>
  <si>
    <t>Number of Shares, Exercised</t>
  </si>
  <si>
    <t>Average Exercise Price per Share, Exercised</t>
  </si>
  <si>
    <t>Number of Shares, Forfeited</t>
  </si>
  <si>
    <t>Average Exercise Price per Share, Forfeited</t>
  </si>
  <si>
    <t>Aggregate Intrinsic Value, Outstanding</t>
  </si>
  <si>
    <t>Aggregate Intrinsic Value, Exercisable</t>
  </si>
  <si>
    <t>The intrinsic value of the stock options at December 31, 2019 is the amount by which the market value of the Company's common stock of $1.85 as of December 31, 2019 exceeds the exercise price of the option.</t>
  </si>
  <si>
    <t>Geographical Sales (Details) - Schedule of Sales by Geographic Region - USD ($)</t>
  </si>
  <si>
    <t>Geographical Areas</t>
  </si>
  <si>
    <t>North America [Member]</t>
  </si>
  <si>
    <t>CHINA</t>
  </si>
  <si>
    <t>AUSTRALIA</t>
  </si>
  <si>
    <t>Asia [Member]</t>
  </si>
  <si>
    <t>HONG KONG</t>
  </si>
  <si>
    <t>Other Countries [Member]</t>
  </si>
  <si>
    <t>excluding China</t>
  </si>
  <si>
    <t>Lease (Details)</t>
  </si>
  <si>
    <t>Sep. 13, 2017USD ($)</t>
  </si>
  <si>
    <t>Sep. 13, 2017HKD ($)</t>
  </si>
  <si>
    <t>Jan. 07, 2014</t>
  </si>
  <si>
    <t>Jun. 17, 2013USD ($)</t>
  </si>
  <si>
    <t>Apr. 23, 2018</t>
  </si>
  <si>
    <t>Lease (Details) [Line Items]</t>
  </si>
  <si>
    <t>Description of Lessor Leasing Arrangements, Operating Leases</t>
  </si>
  <si>
    <t>The Company subleased a portion of its warehouse space to one of its customers with a one-year term commencing on December 1, 2013 and expiring on November 30, 2014, which had been renewed every year, expired on October 31, 2018 and was not renewed.</t>
  </si>
  <si>
    <t>Diamond Bar [Member] | Land, Buildings and Improvements [Member]</t>
  </si>
  <si>
    <t>Lessee, Operating Lease, Term of Contract</t>
  </si>
  <si>
    <t>36 months</t>
  </si>
  <si>
    <t>6 years</t>
  </si>
  <si>
    <t>Operating lease, annual rent expense increase</t>
  </si>
  <si>
    <t>3.00%</t>
  </si>
  <si>
    <t>Diamond Bar [Member] | Building [Member]</t>
  </si>
  <si>
    <t>Rental Income, Nonoperating</t>
  </si>
  <si>
    <t>Bright Swallow International Group Limited [Member] | Land, Buildings and Improvements [Member]</t>
  </si>
  <si>
    <t>Monthly Sublease Income [Member] | Diamond Bar [Member] | Building [Member]</t>
  </si>
  <si>
    <t>Sublease Income</t>
  </si>
  <si>
    <t>Lease (Details) - Schedule of lease Cost</t>
  </si>
  <si>
    <t>Schedule of lease Cost [Abstract]</t>
  </si>
  <si>
    <t>Operating lease cost</t>
  </si>
  <si>
    <t>Weighted Average Remaining Lease Term - Operating leases</t>
  </si>
  <si>
    <t>4 years 306 days</t>
  </si>
  <si>
    <t>Weighted Average Discount Rate - Operating leases</t>
  </si>
  <si>
    <t>5.00%</t>
  </si>
  <si>
    <t>Lease (Details) - Schedule of Future Minimum Rental Payments for Operating Leases - USD ($)</t>
  </si>
  <si>
    <t>Schedule of Future Minimum Rental Payments for Operating Leases [Abstract]</t>
  </si>
  <si>
    <t>Fiscal year 2020</t>
  </si>
  <si>
    <t>Fiscal year 2021</t>
  </si>
  <si>
    <t>Fiscal year 2022</t>
  </si>
  <si>
    <t>Fiscal year 2023</t>
  </si>
  <si>
    <t>Thereafter</t>
  </si>
  <si>
    <t>Total undiscounted cash flows</t>
  </si>
  <si>
    <t>Less: imputed interest</t>
  </si>
  <si>
    <t>Present value of lease liabilities</t>
  </si>
  <si>
    <t>Commitments and Contingencies (Details)</t>
  </si>
  <si>
    <t>Dec. 28, 2018</t>
  </si>
  <si>
    <t>Loss Contingency, Allegations</t>
  </si>
  <si>
    <t>On December 28, 2018, a federal putative class action complaint was filed by George Barney against the Company and its former and current CEOs and CFOs (Thanh H. Lam, Ya Ming Wong, Jeffery Chuang and Yuen Ching Ho) in the United States District Court for the Central District of California, claiming the Company violated federal securities laws and pursuing remedies under Sections 10(b) and 20(a) of the Security Exchange Act of 1934 and Rule 10b-5 (the &amp;#x201c;Barney Action&amp;#x201d;). Richard Deutner and ITENT EDV were subsequently substituted as plaintiffs and, on June 18, 2019, they filed an Amended Complaint. In the Amended Complaint, plaintiffs seek to recover compensatory damages caused by the Company&amp;#x2019;s alleged violations of federal securities laws during the period from December 3, 2015 through December 20, 2018. Plaintiffs claim that the Company: (1) overstated its purported strategic alliance with a customer in China to operate as lead designer and manufacturer for all furnishings in such customer&amp;#x2019;s planned $460 million senior care center in China; (2) the Company inflated its reported sales in 2016 and 2017 with the Company&amp;#x2019;s two major customers; and (3) as a result, the Company&amp;#x2019;s public statements were materially false and misleading at all relevant times. In support of these claims, plaintiffs rely primarily upon a blog appearing in Seeking Alpha on December 21, 2018 in which it was claimed that an investigation of the Company failed to confirm the existence of several entities identified as significant customers, Plaintiffs purported to verify some of the information alleged in the Seeking Alpha blog. By Order entered December 2, 2019, the Court denied defendants&amp;#x2019; Motion to Dismiss the Amended Complaint. Defendants have accordingly filed an Answer to the Amended Complaint denying its material allegations. The Court also entered a scheduling order setting a final pretrial conference for July 20, 202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5536544</v>
      </c>
    </row>
    <row r="8" spans="1:4">
      <c r="A8" s="4" t="s">
        <v>13</v>
      </c>
      <c r="D8" s="6" t="n">
        <v>3479006</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4</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1</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423198</v>
      </c>
      <c r="C3" s="6" t="n">
        <v>243551</v>
      </c>
    </row>
    <row r="4" spans="1:3">
      <c r="A4" s="4" t="s">
        <v>40</v>
      </c>
      <c r="B4" s="5" t="n">
        <v>390241</v>
      </c>
      <c r="C4" s="5" t="n">
        <v>66592663</v>
      </c>
    </row>
    <row r="5" spans="1:3">
      <c r="A5" s="4" t="s">
        <v>41</v>
      </c>
      <c r="B5" s="5" t="n">
        <v>27745184</v>
      </c>
      <c r="C5" s="5" t="n">
        <v>9545489</v>
      </c>
    </row>
    <row r="6" spans="1:3">
      <c r="A6" s="4" t="s">
        <v>42</v>
      </c>
      <c r="B6" s="5" t="n">
        <v>29724665</v>
      </c>
      <c r="C6" s="5" t="n">
        <v>6371112</v>
      </c>
    </row>
    <row r="7" spans="1:3">
      <c r="A7" s="4" t="s">
        <v>43</v>
      </c>
      <c r="B7" s="5" t="n">
        <v>173607</v>
      </c>
      <c r="C7" s="5" t="n">
        <v>100394</v>
      </c>
    </row>
    <row r="8" spans="1:3">
      <c r="A8" s="4" t="s">
        <v>44</v>
      </c>
      <c r="B8" s="5" t="n">
        <v>3041976</v>
      </c>
      <c r="C8" s="5" t="n">
        <v>2596405</v>
      </c>
    </row>
    <row r="9" spans="1:3">
      <c r="A9" s="4" t="s">
        <v>45</v>
      </c>
      <c r="B9" s="5" t="n">
        <v>68498871</v>
      </c>
      <c r="C9" s="5" t="n">
        <v>85449614</v>
      </c>
    </row>
    <row r="10" spans="1:3">
      <c r="A10" s="3" t="s">
        <v>46</v>
      </c>
    </row>
    <row r="11" spans="1:3">
      <c r="A11" s="4" t="s">
        <v>47</v>
      </c>
      <c r="B11" s="5" t="n">
        <v>136512</v>
      </c>
      <c r="C11" s="5" t="n">
        <v>147096</v>
      </c>
    </row>
    <row r="12" spans="1:3">
      <c r="A12" s="4" t="s">
        <v>48</v>
      </c>
      <c r="B12" s="5" t="n">
        <v>2658344</v>
      </c>
      <c r="C12" s="5" t="n">
        <v>0</v>
      </c>
    </row>
    <row r="13" spans="1:3">
      <c r="A13" s="4" t="s">
        <v>49</v>
      </c>
      <c r="B13" s="5" t="n">
        <v>43260</v>
      </c>
      <c r="C13" s="5" t="n">
        <v>43260</v>
      </c>
    </row>
    <row r="14" spans="1:3">
      <c r="A14" s="4" t="s">
        <v>50</v>
      </c>
      <c r="B14" s="5" t="n">
        <v>218606</v>
      </c>
      <c r="C14" s="5" t="n">
        <v>218606</v>
      </c>
    </row>
    <row r="15" spans="1:3">
      <c r="A15" s="4" t="s">
        <v>51</v>
      </c>
      <c r="B15" s="5" t="n">
        <v>0</v>
      </c>
      <c r="C15" s="5" t="n">
        <v>436449</v>
      </c>
    </row>
    <row r="16" spans="1:3">
      <c r="A16" s="4" t="s">
        <v>52</v>
      </c>
      <c r="B16" s="5" t="n">
        <v>0</v>
      </c>
      <c r="C16" s="5" t="n">
        <v>3795904</v>
      </c>
    </row>
    <row r="17" spans="1:3">
      <c r="A17" s="4" t="s">
        <v>53</v>
      </c>
      <c r="B17" s="5" t="n">
        <v>3056722</v>
      </c>
      <c r="C17" s="5" t="n">
        <v>4641315</v>
      </c>
    </row>
    <row r="18" spans="1:3">
      <c r="A18" s="4" t="s">
        <v>54</v>
      </c>
      <c r="B18" s="5" t="n">
        <v>71555593</v>
      </c>
      <c r="C18" s="5" t="n">
        <v>90090929</v>
      </c>
    </row>
    <row r="19" spans="1:3">
      <c r="A19" s="3" t="s">
        <v>55</v>
      </c>
    </row>
    <row r="20" spans="1:3">
      <c r="A20" s="4" t="s">
        <v>56</v>
      </c>
      <c r="B20" s="5" t="n">
        <v>417918</v>
      </c>
      <c r="C20" s="5" t="n">
        <v>4145927</v>
      </c>
    </row>
    <row r="21" spans="1:3">
      <c r="A21" s="4" t="s">
        <v>57</v>
      </c>
      <c r="B21" s="5" t="n">
        <v>0</v>
      </c>
      <c r="C21" s="5" t="n">
        <v>6248162</v>
      </c>
    </row>
    <row r="22" spans="1:3">
      <c r="A22" s="4" t="s">
        <v>58</v>
      </c>
      <c r="B22" s="5" t="n">
        <v>481068</v>
      </c>
      <c r="C22" s="5" t="n">
        <v>0</v>
      </c>
    </row>
    <row r="23" spans="1:3">
      <c r="A23" s="4" t="s">
        <v>59</v>
      </c>
      <c r="B23" s="5" t="n">
        <v>26450</v>
      </c>
      <c r="C23" s="5" t="n">
        <v>45309</v>
      </c>
    </row>
    <row r="24" spans="1:3">
      <c r="A24" s="4" t="s">
        <v>60</v>
      </c>
      <c r="B24" s="5" t="n">
        <v>301764</v>
      </c>
      <c r="C24" s="5" t="n">
        <v>803455</v>
      </c>
    </row>
    <row r="25" spans="1:3">
      <c r="A25" s="4" t="s">
        <v>61</v>
      </c>
      <c r="B25" s="5" t="n">
        <v>22055</v>
      </c>
      <c r="C25" s="5" t="n">
        <v>584874</v>
      </c>
    </row>
    <row r="26" spans="1:3">
      <c r="A26" s="4" t="s">
        <v>62</v>
      </c>
      <c r="B26" s="5" t="n">
        <v>215445</v>
      </c>
      <c r="C26" s="5" t="n">
        <v>5174</v>
      </c>
    </row>
    <row r="27" spans="1:3">
      <c r="A27" s="4" t="s">
        <v>63</v>
      </c>
      <c r="B27" s="5" t="n">
        <v>1464700</v>
      </c>
      <c r="C27" s="5" t="n">
        <v>11832901</v>
      </c>
    </row>
    <row r="28" spans="1:3">
      <c r="A28" s="3" t="s">
        <v>64</v>
      </c>
    </row>
    <row r="29" spans="1:3">
      <c r="A29" s="4" t="s">
        <v>65</v>
      </c>
      <c r="B29" s="5" t="n">
        <v>2211061</v>
      </c>
      <c r="C29" s="5" t="n">
        <v>0</v>
      </c>
    </row>
    <row r="30" spans="1:3">
      <c r="A30" s="4" t="s">
        <v>61</v>
      </c>
      <c r="B30" s="5" t="n">
        <v>1833286</v>
      </c>
      <c r="C30" s="5" t="n">
        <v>2255094</v>
      </c>
    </row>
    <row r="31" spans="1:3">
      <c r="A31" s="4" t="s">
        <v>66</v>
      </c>
      <c r="B31" s="5" t="n">
        <v>0</v>
      </c>
      <c r="C31" s="5" t="n">
        <v>1096558</v>
      </c>
    </row>
    <row r="32" spans="1:3">
      <c r="A32" s="4" t="s">
        <v>67</v>
      </c>
      <c r="B32" s="5" t="n">
        <v>4044347</v>
      </c>
      <c r="C32" s="5" t="n">
        <v>3351652</v>
      </c>
    </row>
    <row r="33" spans="1:3">
      <c r="A33" s="4" t="s">
        <v>68</v>
      </c>
      <c r="B33" s="5" t="n">
        <v>5509047</v>
      </c>
      <c r="C33" s="5" t="n">
        <v>15184553</v>
      </c>
    </row>
    <row r="34" spans="1:3">
      <c r="A34" s="4" t="s">
        <v>69</v>
      </c>
      <c r="B34" s="4" t="s">
        <v>70</v>
      </c>
      <c r="C34" s="4" t="s">
        <v>70</v>
      </c>
    </row>
    <row r="35" spans="1:3">
      <c r="A35" s="3" t="s">
        <v>71</v>
      </c>
    </row>
    <row r="36" spans="1:3">
      <c r="A36" s="4" t="s">
        <v>72</v>
      </c>
      <c r="B36" s="5" t="n">
        <v>5741</v>
      </c>
      <c r="C36" s="5" t="n">
        <v>5713</v>
      </c>
    </row>
    <row r="37" spans="1:3">
      <c r="A37" s="4" t="s">
        <v>73</v>
      </c>
      <c r="B37" s="5" t="n">
        <v>40221062</v>
      </c>
      <c r="C37" s="5" t="n">
        <v>39864003</v>
      </c>
    </row>
    <row r="38" spans="1:3">
      <c r="A38" s="4" t="s">
        <v>74</v>
      </c>
      <c r="B38" s="5" t="n">
        <v>6241</v>
      </c>
      <c r="C38" s="5" t="n">
        <v>6241</v>
      </c>
    </row>
    <row r="39" spans="1:3">
      <c r="A39" s="4" t="s">
        <v>75</v>
      </c>
      <c r="B39" s="5" t="n">
        <v>-616193</v>
      </c>
      <c r="C39" s="5" t="n">
        <v>0</v>
      </c>
    </row>
    <row r="40" spans="1:3">
      <c r="A40" s="4" t="s">
        <v>76</v>
      </c>
      <c r="B40" s="5" t="n">
        <v>26429695</v>
      </c>
      <c r="C40" s="5" t="n">
        <v>35030419</v>
      </c>
    </row>
    <row r="41" spans="1:3">
      <c r="A41" s="4" t="s">
        <v>77</v>
      </c>
      <c r="B41" s="5" t="n">
        <v>66046546</v>
      </c>
      <c r="C41" s="5" t="n">
        <v>74906376</v>
      </c>
    </row>
    <row r="42" spans="1:3">
      <c r="A42" s="4" t="s">
        <v>78</v>
      </c>
      <c r="B42" s="6" t="n">
        <v>71555593</v>
      </c>
      <c r="C42" s="6" t="n">
        <v>900909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85</v>
      </c>
      <c r="B26" s="4" t="s">
        <v>286</v>
      </c>
    </row>
    <row r="27" spans="1:2">
      <c r="A27" s="4" t="s">
        <v>287</v>
      </c>
      <c r="B27" s="4" t="s">
        <v>288</v>
      </c>
    </row>
    <row r="28" spans="1:2">
      <c r="A28" s="4" t="s">
        <v>289</v>
      </c>
      <c r="B28" s="4" t="s">
        <v>290</v>
      </c>
    </row>
    <row r="29" spans="1:2">
      <c r="A29" s="4" t="s">
        <v>291</v>
      </c>
      <c r="B29" s="4" t="s">
        <v>292</v>
      </c>
    </row>
    <row r="30" spans="1:2">
      <c r="A30" s="4" t="s">
        <v>293</v>
      </c>
    </row>
    <row r="31" spans="1:2">
      <c r="A31" s="3" t="s">
        <v>240</v>
      </c>
    </row>
    <row r="32" spans="1:2">
      <c r="A32" s="4" t="s">
        <v>247</v>
      </c>
      <c r="B32"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row>
    <row r="9" spans="1:2">
      <c r="A9" s="3" t="s">
        <v>296</v>
      </c>
    </row>
    <row r="10" spans="1:2">
      <c r="A10" s="4" t="s">
        <v>306</v>
      </c>
      <c r="B10"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8</v>
      </c>
      <c r="B1" s="2" t="s">
        <v>1</v>
      </c>
    </row>
    <row r="2" spans="1:2">
      <c r="B2" s="2" t="s">
        <v>2</v>
      </c>
    </row>
    <row r="3" spans="1:2">
      <c r="A3" s="3" t="s">
        <v>183</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4" t="s">
        <v>312</v>
      </c>
    </row>
    <row r="4" spans="1:2">
      <c r="A4" s="3" t="s">
        <v>313</v>
      </c>
    </row>
    <row r="5" spans="1:2">
      <c r="A5" s="4" t="s">
        <v>306</v>
      </c>
      <c r="B5"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v>
      </c>
    </row>
    <row r="2" spans="1:2">
      <c r="B2" s="2" t="s">
        <v>2</v>
      </c>
    </row>
    <row r="3" spans="1:2">
      <c r="A3" s="3" t="s">
        <v>198</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02</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9</v>
      </c>
      <c r="B1" s="2" t="s">
        <v>2</v>
      </c>
      <c r="C1" s="2" t="s">
        <v>37</v>
      </c>
    </row>
    <row r="2" spans="1:3">
      <c r="A2" s="4" t="s">
        <v>80</v>
      </c>
      <c r="B2" s="7" t="n">
        <v>0.001</v>
      </c>
      <c r="C2" s="7" t="n">
        <v>0.001</v>
      </c>
    </row>
    <row r="3" spans="1:3">
      <c r="A3" s="4" t="s">
        <v>81</v>
      </c>
      <c r="B3" s="5" t="n">
        <v>15000000</v>
      </c>
      <c r="C3" s="5" t="n">
        <v>15000000</v>
      </c>
    </row>
    <row r="4" spans="1:3">
      <c r="A4" s="4" t="s">
        <v>82</v>
      </c>
      <c r="B4" s="5" t="n">
        <v>5741604</v>
      </c>
      <c r="C4" s="5" t="n">
        <v>5713330</v>
      </c>
    </row>
    <row r="5" spans="1:3">
      <c r="A5" s="4" t="s">
        <v>83</v>
      </c>
      <c r="B5" s="5" t="n">
        <v>5741604</v>
      </c>
      <c r="C5" s="5" t="n">
        <v>5713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v>
      </c>
    </row>
    <row r="3" spans="1:2">
      <c r="A3" s="3" t="s">
        <v>194</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3</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22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4</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8</v>
      </c>
      <c r="B1" s="2" t="s">
        <v>349</v>
      </c>
      <c r="C1" s="2" t="s">
        <v>350</v>
      </c>
    </row>
    <row r="2" spans="1:3">
      <c r="A2" s="3" t="s">
        <v>176</v>
      </c>
    </row>
    <row r="3" spans="1:3">
      <c r="A3" s="4" t="s">
        <v>351</v>
      </c>
      <c r="B3" s="6" t="n">
        <v>2500</v>
      </c>
      <c r="C3" s="6" t="n">
        <v>2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2</v>
      </c>
      <c r="B1" s="2" t="s">
        <v>353</v>
      </c>
      <c r="C1" s="2" t="s">
        <v>354</v>
      </c>
      <c r="D1" s="2" t="s">
        <v>2</v>
      </c>
      <c r="E1" s="2" t="s">
        <v>37</v>
      </c>
      <c r="F1" s="2" t="s">
        <v>355</v>
      </c>
    </row>
    <row r="2" spans="1:6">
      <c r="A2" s="3" t="s">
        <v>356</v>
      </c>
    </row>
    <row r="3" spans="1:6">
      <c r="A3" s="4" t="s">
        <v>357</v>
      </c>
      <c r="D3" s="7" t="n">
        <v>0.001</v>
      </c>
      <c r="E3" s="7" t="n">
        <v>0.001</v>
      </c>
    </row>
    <row r="4" spans="1:6">
      <c r="A4" s="4" t="s">
        <v>358</v>
      </c>
      <c r="D4" s="6" t="n">
        <v>2658344</v>
      </c>
      <c r="E4" s="6" t="n">
        <v>0</v>
      </c>
      <c r="F4" s="6" t="n">
        <v>3130000</v>
      </c>
    </row>
    <row r="5" spans="1:6">
      <c r="A5" s="4" t="s">
        <v>359</v>
      </c>
      <c r="D5" s="5" t="n">
        <v>2692129</v>
      </c>
      <c r="F5" s="6" t="n">
        <v>3130000</v>
      </c>
    </row>
    <row r="6" spans="1:6">
      <c r="A6" s="4" t="s">
        <v>360</v>
      </c>
      <c r="D6" s="5" t="n">
        <v>-220853</v>
      </c>
      <c r="E6" s="5" t="n">
        <v>13241</v>
      </c>
    </row>
    <row r="7" spans="1:6">
      <c r="A7" s="4" t="s">
        <v>361</v>
      </c>
      <c r="D7" s="5" t="n">
        <v>3605748</v>
      </c>
      <c r="E7" s="5" t="n">
        <v>0</v>
      </c>
    </row>
    <row r="8" spans="1:6">
      <c r="A8" s="4" t="s">
        <v>362</v>
      </c>
      <c r="B8" s="4" t="s">
        <v>363</v>
      </c>
      <c r="C8" s="4" t="s">
        <v>364</v>
      </c>
    </row>
    <row r="9" spans="1:6">
      <c r="A9" s="4" t="s">
        <v>365</v>
      </c>
      <c r="D9" s="5" t="n">
        <v>27800000</v>
      </c>
    </row>
    <row r="10" spans="1:6">
      <c r="A10" s="4" t="s">
        <v>366</v>
      </c>
      <c r="D10" s="5" t="n">
        <v>1278</v>
      </c>
      <c r="E10" s="5" t="n">
        <v>85994</v>
      </c>
    </row>
    <row r="11" spans="1:6">
      <c r="A11" s="4" t="s">
        <v>367</v>
      </c>
      <c r="D11" s="5" t="n">
        <v>84716</v>
      </c>
      <c r="E11" s="5" t="n">
        <v>71948</v>
      </c>
    </row>
    <row r="12" spans="1:6">
      <c r="A12" s="4" t="s">
        <v>368</v>
      </c>
      <c r="D12" s="6" t="n">
        <v>21983279</v>
      </c>
      <c r="E12" s="6" t="n">
        <v>81178010</v>
      </c>
    </row>
    <row r="13" spans="1:6">
      <c r="A13" s="4" t="s">
        <v>369</v>
      </c>
      <c r="D13" s="5" t="n">
        <v>33307</v>
      </c>
      <c r="E13" s="5" t="n">
        <v>162807</v>
      </c>
    </row>
    <row r="14" spans="1:6">
      <c r="A14" s="4" t="s">
        <v>370</v>
      </c>
      <c r="D14" s="5" t="n">
        <v>1</v>
      </c>
    </row>
    <row r="15" spans="1:6">
      <c r="A15" s="4" t="s">
        <v>371</v>
      </c>
    </row>
    <row r="16" spans="1:6">
      <c r="A16" s="3" t="s">
        <v>356</v>
      </c>
    </row>
    <row r="17" spans="1:6">
      <c r="A17" s="4" t="s">
        <v>372</v>
      </c>
      <c r="D17" s="5" t="n">
        <v>171667</v>
      </c>
      <c r="E17" s="5" t="n">
        <v>171667</v>
      </c>
    </row>
    <row r="18" spans="1:6">
      <c r="A18" s="4" t="s">
        <v>373</v>
      </c>
    </row>
    <row r="19" spans="1:6">
      <c r="A19" s="3" t="s">
        <v>356</v>
      </c>
    </row>
    <row r="20" spans="1:6">
      <c r="A20" s="4" t="s">
        <v>372</v>
      </c>
      <c r="D20" s="5" t="n">
        <v>26000</v>
      </c>
      <c r="E20" s="5" t="n">
        <v>26000</v>
      </c>
    </row>
    <row r="21" spans="1:6">
      <c r="A21" s="4" t="s">
        <v>374</v>
      </c>
    </row>
    <row r="22" spans="1:6">
      <c r="A22" s="3" t="s">
        <v>356</v>
      </c>
    </row>
    <row r="23" spans="1:6">
      <c r="A23" s="4" t="s">
        <v>372</v>
      </c>
      <c r="D23" s="5" t="n">
        <v>340500</v>
      </c>
    </row>
    <row r="24" spans="1:6">
      <c r="A24" s="4" t="s">
        <v>375</v>
      </c>
    </row>
    <row r="25" spans="1:6">
      <c r="A25" s="3" t="s">
        <v>356</v>
      </c>
    </row>
    <row r="26" spans="1:6">
      <c r="A26" s="4" t="s">
        <v>360</v>
      </c>
      <c r="D26" s="6" t="n">
        <v>-220853</v>
      </c>
      <c r="E26" s="6" t="n">
        <v>13241</v>
      </c>
    </row>
    <row r="27" spans="1:6">
      <c r="A27" s="4" t="s">
        <v>376</v>
      </c>
      <c r="D27" s="5" t="n">
        <v>132844</v>
      </c>
      <c r="E27" s="5" t="n">
        <v>237290</v>
      </c>
    </row>
    <row r="28" spans="1:6">
      <c r="A28" s="4" t="s">
        <v>377</v>
      </c>
      <c r="D28" s="5" t="n">
        <v>176526</v>
      </c>
      <c r="E28" s="5" t="n">
        <v>1076570</v>
      </c>
    </row>
    <row r="29" spans="1:6">
      <c r="A29" s="4" t="s">
        <v>378</v>
      </c>
    </row>
    <row r="30" spans="1:6">
      <c r="A30" s="3" t="s">
        <v>356</v>
      </c>
    </row>
    <row r="31" spans="1:6">
      <c r="A31" s="4" t="s">
        <v>360</v>
      </c>
      <c r="D31" s="5" t="n">
        <v>0</v>
      </c>
    </row>
    <row r="32" spans="1:6">
      <c r="A32" s="4" t="s">
        <v>376</v>
      </c>
      <c r="D32" s="5" t="n">
        <v>0</v>
      </c>
      <c r="E32" s="5" t="n">
        <v>0</v>
      </c>
    </row>
    <row r="33" spans="1:6">
      <c r="A33" s="4" t="s">
        <v>366</v>
      </c>
      <c r="D33" s="5" t="n">
        <v>0</v>
      </c>
      <c r="E33" s="5" t="n">
        <v>532657</v>
      </c>
    </row>
    <row r="34" spans="1:6">
      <c r="A34" s="4" t="s">
        <v>367</v>
      </c>
      <c r="D34" s="5" t="n">
        <v>-1011532</v>
      </c>
      <c r="E34" s="5" t="n">
        <v>111142</v>
      </c>
    </row>
    <row r="35" spans="1:6">
      <c r="A35" s="4" t="s">
        <v>379</v>
      </c>
    </row>
    <row r="36" spans="1:6">
      <c r="A36" s="3" t="s">
        <v>356</v>
      </c>
    </row>
    <row r="37" spans="1:6">
      <c r="A37" s="4" t="s">
        <v>380</v>
      </c>
      <c r="D37" s="6" t="n">
        <v>0</v>
      </c>
      <c r="E37" s="6" t="n">
        <v>55683031</v>
      </c>
    </row>
    <row r="38" spans="1:6">
      <c r="A38" s="4" t="s">
        <v>381</v>
      </c>
    </row>
    <row r="39" spans="1:6">
      <c r="A39" s="3" t="s">
        <v>356</v>
      </c>
    </row>
    <row r="40" spans="1:6">
      <c r="A40" s="4" t="s">
        <v>382</v>
      </c>
      <c r="D40" s="4" t="s">
        <v>383</v>
      </c>
      <c r="E40" s="4" t="s">
        <v>384</v>
      </c>
    </row>
    <row r="41" spans="1:6">
      <c r="A41" s="4" t="s">
        <v>385</v>
      </c>
    </row>
    <row r="42" spans="1:6">
      <c r="A42" s="3" t="s">
        <v>356</v>
      </c>
    </row>
    <row r="43" spans="1:6">
      <c r="A43" s="4" t="s">
        <v>382</v>
      </c>
      <c r="E43" s="4" t="s">
        <v>386</v>
      </c>
    </row>
    <row r="44" spans="1:6">
      <c r="A44" s="4" t="s">
        <v>387</v>
      </c>
      <c r="D44" s="6" t="n">
        <v>17279749</v>
      </c>
      <c r="E44" s="6" t="n">
        <v>6719481</v>
      </c>
    </row>
    <row r="45" spans="1:6">
      <c r="A45" s="4" t="s">
        <v>388</v>
      </c>
      <c r="D45" s="6" t="n">
        <v>0</v>
      </c>
      <c r="E45" s="6" t="n">
        <v>0</v>
      </c>
    </row>
    <row r="46" spans="1:6">
      <c r="A46" s="4" t="s">
        <v>389</v>
      </c>
    </row>
    <row r="47" spans="1:6">
      <c r="A47" s="3" t="s">
        <v>356</v>
      </c>
    </row>
    <row r="48" spans="1:6">
      <c r="A48" s="4" t="s">
        <v>382</v>
      </c>
      <c r="D48" s="4" t="s">
        <v>390</v>
      </c>
    </row>
    <row r="49" spans="1:6">
      <c r="A49" s="4" t="s">
        <v>391</v>
      </c>
    </row>
    <row r="50" spans="1:6">
      <c r="A50" s="3" t="s">
        <v>356</v>
      </c>
    </row>
    <row r="51" spans="1:6">
      <c r="A51" s="4" t="s">
        <v>382</v>
      </c>
      <c r="D51" s="4" t="s">
        <v>392</v>
      </c>
      <c r="E51" s="4" t="s">
        <v>393</v>
      </c>
    </row>
    <row r="52" spans="1:6">
      <c r="A52" s="4" t="s">
        <v>394</v>
      </c>
    </row>
    <row r="53" spans="1:6">
      <c r="A53" s="3" t="s">
        <v>356</v>
      </c>
    </row>
    <row r="54" spans="1:6">
      <c r="A54" s="4" t="s">
        <v>382</v>
      </c>
      <c r="D54" s="4" t="s">
        <v>395</v>
      </c>
      <c r="E54" s="4" t="s">
        <v>396</v>
      </c>
    </row>
    <row r="55" spans="1:6">
      <c r="A55" s="4" t="s">
        <v>397</v>
      </c>
    </row>
    <row r="56" spans="1:6">
      <c r="A56" s="3" t="s">
        <v>356</v>
      </c>
    </row>
    <row r="57" spans="1:6">
      <c r="A57" s="4" t="s">
        <v>382</v>
      </c>
      <c r="D57" s="4" t="s">
        <v>395</v>
      </c>
      <c r="E57" s="4" t="s">
        <v>398</v>
      </c>
    </row>
    <row r="58" spans="1:6">
      <c r="A58" s="4" t="s">
        <v>399</v>
      </c>
    </row>
    <row r="59" spans="1:6">
      <c r="A59" s="3" t="s">
        <v>356</v>
      </c>
    </row>
    <row r="60" spans="1:6">
      <c r="A60" s="4" t="s">
        <v>368</v>
      </c>
      <c r="D60" s="6" t="n">
        <v>2792</v>
      </c>
      <c r="E60" s="6" t="n">
        <v>-6399</v>
      </c>
    </row>
    <row r="61" spans="1:6">
      <c r="A61" s="4" t="s">
        <v>400</v>
      </c>
    </row>
    <row r="62" spans="1:6">
      <c r="A62" s="3" t="s">
        <v>356</v>
      </c>
    </row>
    <row r="63" spans="1:6">
      <c r="A63" s="4" t="s">
        <v>368</v>
      </c>
      <c r="D63" s="5" t="n">
        <v>0</v>
      </c>
      <c r="E63" s="6" t="n">
        <v>0</v>
      </c>
    </row>
    <row r="64" spans="1:6">
      <c r="A64" s="4" t="s">
        <v>401</v>
      </c>
    </row>
    <row r="65" spans="1:6">
      <c r="A65" s="3" t="s">
        <v>356</v>
      </c>
    </row>
    <row r="66" spans="1:6">
      <c r="A66" s="4" t="s">
        <v>382</v>
      </c>
      <c r="E66" s="4" t="s">
        <v>395</v>
      </c>
    </row>
    <row r="67" spans="1:6">
      <c r="A67" s="4" t="s">
        <v>402</v>
      </c>
    </row>
    <row r="68" spans="1:6">
      <c r="A68" s="3" t="s">
        <v>356</v>
      </c>
    </row>
    <row r="69" spans="1:6">
      <c r="A69" s="4" t="s">
        <v>382</v>
      </c>
      <c r="E69" s="4" t="s">
        <v>403</v>
      </c>
    </row>
    <row r="70" spans="1:6">
      <c r="A70" s="4" t="s">
        <v>404</v>
      </c>
    </row>
    <row r="71" spans="1:6">
      <c r="A71" s="3" t="s">
        <v>356</v>
      </c>
    </row>
    <row r="72" spans="1:6">
      <c r="A72" s="4" t="s">
        <v>382</v>
      </c>
      <c r="E72" s="4" t="s">
        <v>403</v>
      </c>
    </row>
    <row r="73" spans="1:6">
      <c r="A73" s="4" t="s">
        <v>405</v>
      </c>
    </row>
    <row r="74" spans="1:6">
      <c r="A74" s="3" t="s">
        <v>356</v>
      </c>
    </row>
    <row r="75" spans="1:6">
      <c r="A75" s="4" t="s">
        <v>406</v>
      </c>
      <c r="D75" s="6" t="n">
        <v>0</v>
      </c>
      <c r="E7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408</v>
      </c>
    </row>
    <row r="3" spans="1:2">
      <c r="A3" s="3" t="s">
        <v>409</v>
      </c>
    </row>
    <row r="4" spans="1:2">
      <c r="A4" s="4" t="s">
        <v>410</v>
      </c>
      <c r="B4" s="6" t="n">
        <v>224795</v>
      </c>
    </row>
    <row r="5" spans="1:2">
      <c r="A5" s="4" t="s">
        <v>411</v>
      </c>
      <c r="B5" s="5" t="n">
        <v>3942</v>
      </c>
    </row>
    <row r="6" spans="1:2">
      <c r="A6" s="4" t="s">
        <v>412</v>
      </c>
      <c r="B6" s="5" t="n">
        <v>-224795</v>
      </c>
    </row>
    <row r="7" spans="1:2">
      <c r="A7" s="4" t="s">
        <v>413</v>
      </c>
      <c r="B7" s="6" t="n">
        <v>39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4</v>
      </c>
      <c r="B1" s="2" t="s">
        <v>1</v>
      </c>
    </row>
    <row r="2" spans="1:2">
      <c r="B2" s="2" t="s">
        <v>2</v>
      </c>
    </row>
    <row r="3" spans="1:2">
      <c r="A3" s="4" t="s">
        <v>415</v>
      </c>
    </row>
    <row r="4" spans="1:2">
      <c r="A4" s="3" t="s">
        <v>416</v>
      </c>
    </row>
    <row r="5" spans="1:2">
      <c r="A5" s="4" t="s">
        <v>417</v>
      </c>
      <c r="B5" s="4" t="s">
        <v>418</v>
      </c>
    </row>
    <row r="6" spans="1:2">
      <c r="A6" s="4" t="s">
        <v>419</v>
      </c>
    </row>
    <row r="7" spans="1:2">
      <c r="A7" s="3" t="s">
        <v>416</v>
      </c>
    </row>
    <row r="8" spans="1:2">
      <c r="A8" s="4" t="s">
        <v>417</v>
      </c>
      <c r="B8" s="4" t="s">
        <v>420</v>
      </c>
    </row>
    <row r="9" spans="1:2">
      <c r="A9" s="4" t="s">
        <v>421</v>
      </c>
    </row>
    <row r="10" spans="1:2">
      <c r="A10" s="3" t="s">
        <v>416</v>
      </c>
    </row>
    <row r="11" spans="1:2">
      <c r="A11" s="4" t="s">
        <v>417</v>
      </c>
      <c r="B11" s="4" t="s">
        <v>418</v>
      </c>
    </row>
    <row r="12" spans="1:2">
      <c r="A12" s="4" t="s">
        <v>422</v>
      </c>
    </row>
    <row r="13" spans="1:2">
      <c r="A13" s="3" t="s">
        <v>416</v>
      </c>
    </row>
    <row r="14" spans="1:2">
      <c r="A14" s="4" t="s">
        <v>417</v>
      </c>
      <c r="B14"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7</v>
      </c>
    </row>
    <row r="3" spans="1:3">
      <c r="A3" s="3" t="s">
        <v>424</v>
      </c>
    </row>
    <row r="4" spans="1:3">
      <c r="A4" s="4" t="s">
        <v>425</v>
      </c>
      <c r="B4" s="6" t="n">
        <v>158153</v>
      </c>
      <c r="C4" s="6" t="n">
        <v>884361</v>
      </c>
    </row>
    <row r="5" spans="1:3">
      <c r="A5" s="4" t="s">
        <v>426</v>
      </c>
      <c r="B5" s="5" t="n">
        <v>12547</v>
      </c>
      <c r="C5" s="5" t="n">
        <v>158153</v>
      </c>
    </row>
    <row r="6" spans="1:3">
      <c r="A6" s="4" t="s">
        <v>427</v>
      </c>
      <c r="B6" s="5" t="n">
        <v>-145606</v>
      </c>
      <c r="C6" s="5" t="n">
        <v>-726208</v>
      </c>
    </row>
    <row r="7" spans="1:3">
      <c r="A7" s="4" t="s">
        <v>428</v>
      </c>
      <c r="B7" s="6" t="n">
        <v>0</v>
      </c>
      <c r="C7"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84</v>
      </c>
      <c r="C1" s="2" t="s">
        <v>1</v>
      </c>
    </row>
    <row r="2" spans="1:4">
      <c r="C2" s="2" t="s">
        <v>2</v>
      </c>
      <c r="D2" s="2" t="s">
        <v>37</v>
      </c>
    </row>
    <row r="3" spans="1:4">
      <c r="A3" s="4" t="s">
        <v>85</v>
      </c>
      <c r="C3" s="6" t="n">
        <v>21983279</v>
      </c>
      <c r="D3" s="6" t="n">
        <v>81178010</v>
      </c>
    </row>
    <row r="4" spans="1:4">
      <c r="A4" s="4" t="s">
        <v>86</v>
      </c>
      <c r="C4" s="5" t="n">
        <v>20690015</v>
      </c>
      <c r="D4" s="5" t="n">
        <v>65818339</v>
      </c>
    </row>
    <row r="5" spans="1:4">
      <c r="A5" s="4" t="s">
        <v>87</v>
      </c>
      <c r="C5" s="5" t="n">
        <v>1293264</v>
      </c>
      <c r="D5" s="5" t="n">
        <v>15359671</v>
      </c>
    </row>
    <row r="6" spans="1:4">
      <c r="A6" s="3" t="s">
        <v>88</v>
      </c>
    </row>
    <row r="7" spans="1:4">
      <c r="A7" s="4" t="s">
        <v>89</v>
      </c>
      <c r="C7" s="5" t="n">
        <v>1585542</v>
      </c>
      <c r="D7" s="5" t="n">
        <v>3980826</v>
      </c>
    </row>
    <row r="8" spans="1:4">
      <c r="A8" s="4" t="s">
        <v>90</v>
      </c>
      <c r="C8" s="5" t="n">
        <v>5504079</v>
      </c>
      <c r="D8" s="5" t="n">
        <v>6551579</v>
      </c>
    </row>
    <row r="9" spans="1:4">
      <c r="A9" s="4" t="s">
        <v>91</v>
      </c>
      <c r="C9" s="5" t="n">
        <v>7089621</v>
      </c>
      <c r="D9" s="5" t="n">
        <v>10532405</v>
      </c>
    </row>
    <row r="10" spans="1:4">
      <c r="A10" s="4" t="s">
        <v>92</v>
      </c>
      <c r="C10" s="5" t="n">
        <v>-5796357</v>
      </c>
      <c r="D10" s="5" t="n">
        <v>4827266</v>
      </c>
    </row>
    <row r="11" spans="1:4">
      <c r="A11" s="3" t="s">
        <v>93</v>
      </c>
    </row>
    <row r="12" spans="1:4">
      <c r="A12" s="4" t="s">
        <v>94</v>
      </c>
      <c r="C12" s="5" t="n">
        <v>37915</v>
      </c>
      <c r="D12" s="5" t="n">
        <v>596</v>
      </c>
    </row>
    <row r="13" spans="1:4">
      <c r="A13" s="4" t="s">
        <v>95</v>
      </c>
      <c r="C13" s="5" t="n">
        <v>79</v>
      </c>
      <c r="D13" s="5" t="n">
        <v>-124</v>
      </c>
    </row>
    <row r="14" spans="1:4">
      <c r="A14" s="4" t="s">
        <v>96</v>
      </c>
      <c r="C14" s="5" t="n">
        <v>25875</v>
      </c>
      <c r="D14" s="5" t="n">
        <v>-170255</v>
      </c>
    </row>
    <row r="15" spans="1:4">
      <c r="A15" s="4" t="s">
        <v>97</v>
      </c>
      <c r="C15" s="5" t="n">
        <v>-153150</v>
      </c>
      <c r="D15" s="5" t="n">
        <v>-136925</v>
      </c>
    </row>
    <row r="16" spans="1:4">
      <c r="A16" s="4" t="s">
        <v>98</v>
      </c>
      <c r="C16" s="5" t="n">
        <v>-89281</v>
      </c>
      <c r="D16" s="5" t="n">
        <v>-306708</v>
      </c>
    </row>
    <row r="17" spans="1:4">
      <c r="A17" s="4" t="s">
        <v>99</v>
      </c>
      <c r="C17" s="5" t="n">
        <v>-5885638</v>
      </c>
      <c r="D17" s="5" t="n">
        <v>4520558</v>
      </c>
    </row>
    <row r="18" spans="1:4">
      <c r="A18" s="4" t="s">
        <v>100</v>
      </c>
      <c r="C18" s="5" t="n">
        <v>-251042</v>
      </c>
      <c r="D18" s="5" t="n">
        <v>738767</v>
      </c>
    </row>
    <row r="19" spans="1:4">
      <c r="A19" s="4" t="s">
        <v>101</v>
      </c>
      <c r="C19" s="5" t="n">
        <v>-6136680</v>
      </c>
      <c r="D19" s="5" t="n">
        <v>5259325</v>
      </c>
    </row>
    <row r="20" spans="1:4">
      <c r="A20" s="4" t="s">
        <v>102</v>
      </c>
      <c r="C20" s="5" t="n">
        <v>-2464044</v>
      </c>
      <c r="D20" s="5" t="n">
        <v>40300</v>
      </c>
    </row>
    <row r="21" spans="1:4">
      <c r="A21" s="4" t="s">
        <v>103</v>
      </c>
      <c r="C21" s="6" t="n">
        <v>-8600724</v>
      </c>
      <c r="D21" s="6" t="n">
        <v>5299625</v>
      </c>
    </row>
    <row r="22" spans="1:4">
      <c r="A22" s="4" t="s">
        <v>104</v>
      </c>
      <c r="B22" s="4" t="s">
        <v>105</v>
      </c>
      <c r="C22" s="5" t="n">
        <v>5666320</v>
      </c>
      <c r="D22" s="5" t="n">
        <v>5678771</v>
      </c>
    </row>
    <row r="23" spans="1:4">
      <c r="A23" s="4" t="s">
        <v>106</v>
      </c>
      <c r="C23" s="5" t="n">
        <v>5666320</v>
      </c>
      <c r="D23" s="5" t="n">
        <v>5722657</v>
      </c>
    </row>
    <row r="24" spans="1:4">
      <c r="A24" s="3" t="s">
        <v>107</v>
      </c>
    </row>
    <row r="25" spans="1:4">
      <c r="A25" s="4" t="s">
        <v>108</v>
      </c>
      <c r="C25" s="8" t="n">
        <v>-1.08</v>
      </c>
      <c r="D25" s="8" t="n">
        <v>0.92</v>
      </c>
    </row>
    <row r="26" spans="1:4">
      <c r="A26" s="4" t="s">
        <v>109</v>
      </c>
      <c r="C26" s="9" t="n">
        <v>-1.08</v>
      </c>
      <c r="D26" s="9" t="n">
        <v>0.92</v>
      </c>
    </row>
    <row r="27" spans="1:4">
      <c r="A27" s="3" t="s">
        <v>110</v>
      </c>
    </row>
    <row r="28" spans="1:4">
      <c r="A28" s="4" t="s">
        <v>108</v>
      </c>
      <c r="C28" s="9" t="n">
        <v>-0.44</v>
      </c>
      <c r="D28" s="9" t="n">
        <v>0.01</v>
      </c>
    </row>
    <row r="29" spans="1:4">
      <c r="A29" s="4" t="s">
        <v>109</v>
      </c>
      <c r="C29" s="9" t="n">
        <v>-0.44</v>
      </c>
      <c r="D29" s="9" t="n">
        <v>0.01</v>
      </c>
    </row>
    <row r="30" spans="1:4">
      <c r="A30" s="3" t="s">
        <v>111</v>
      </c>
    </row>
    <row r="31" spans="1:4">
      <c r="A31" s="4" t="s">
        <v>108</v>
      </c>
      <c r="C31" s="9" t="n">
        <v>-1.52</v>
      </c>
      <c r="D31" s="9" t="n">
        <v>0.93</v>
      </c>
    </row>
    <row r="32" spans="1:4">
      <c r="A32" s="4" t="s">
        <v>109</v>
      </c>
      <c r="C32" s="8" t="n">
        <v>-1.52</v>
      </c>
      <c r="D32" s="8" t="n">
        <v>0.93</v>
      </c>
    </row>
    <row r="33" spans="1:4"/>
    <row r="34" spans="1:4">
      <c r="A34" s="4" t="s">
        <v>105</v>
      </c>
      <c r="B34" s="4" t="s">
        <v>112</v>
      </c>
    </row>
  </sheetData>
  <mergeCells count="4">
    <mergeCell ref="A1:B2"/>
    <mergeCell ref="C1:D1"/>
    <mergeCell ref="A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29</v>
      </c>
      <c r="C1" s="2" t="s">
        <v>1</v>
      </c>
    </row>
    <row r="2" spans="1:4">
      <c r="C2" s="2" t="s">
        <v>2</v>
      </c>
      <c r="D2" s="2" t="s">
        <v>37</v>
      </c>
    </row>
    <row r="3" spans="1:4">
      <c r="A3" s="3" t="s">
        <v>430</v>
      </c>
    </row>
    <row r="4" spans="1:4">
      <c r="A4" s="4" t="s">
        <v>431</v>
      </c>
      <c r="C4" s="6" t="n">
        <v>-6136680</v>
      </c>
      <c r="D4" s="6" t="n">
        <v>5259325</v>
      </c>
    </row>
    <row r="5" spans="1:4">
      <c r="A5" s="4" t="s">
        <v>432</v>
      </c>
      <c r="C5" s="5" t="n">
        <v>-2464044</v>
      </c>
      <c r="D5" s="5" t="n">
        <v>40300</v>
      </c>
    </row>
    <row r="6" spans="1:4">
      <c r="A6" s="4" t="s">
        <v>433</v>
      </c>
      <c r="C6" s="6" t="n">
        <v>-8600724</v>
      </c>
      <c r="D6" s="6" t="n">
        <v>5299625</v>
      </c>
    </row>
    <row r="7" spans="1:4">
      <c r="A7" s="4" t="s">
        <v>434</v>
      </c>
      <c r="B7" s="4" t="s">
        <v>105</v>
      </c>
      <c r="C7" s="5" t="n">
        <v>5666320</v>
      </c>
      <c r="D7" s="5" t="n">
        <v>5678771</v>
      </c>
    </row>
    <row r="8" spans="1:4">
      <c r="A8" s="4" t="s">
        <v>435</v>
      </c>
      <c r="C8" s="5" t="n">
        <v>0</v>
      </c>
      <c r="D8" s="5" t="n">
        <v>43886</v>
      </c>
    </row>
    <row r="9" spans="1:4">
      <c r="A9" s="4" t="s">
        <v>436</v>
      </c>
      <c r="C9" s="5" t="n">
        <v>5666320</v>
      </c>
      <c r="D9" s="5" t="n">
        <v>5722657</v>
      </c>
    </row>
    <row r="10" spans="1:4">
      <c r="A10" s="4" t="s">
        <v>437</v>
      </c>
      <c r="C10" s="8" t="n">
        <v>-1.08</v>
      </c>
      <c r="D10" s="8" t="n">
        <v>0.92</v>
      </c>
    </row>
    <row r="11" spans="1:4">
      <c r="A11" s="4" t="s">
        <v>438</v>
      </c>
      <c r="C11" s="9" t="n">
        <v>-1.08</v>
      </c>
      <c r="D11" s="9" t="n">
        <v>0.92</v>
      </c>
    </row>
    <row r="12" spans="1:4">
      <c r="A12" s="4" t="s">
        <v>437</v>
      </c>
      <c r="C12" s="9" t="n">
        <v>-0.44</v>
      </c>
      <c r="D12" s="9" t="n">
        <v>0.01</v>
      </c>
    </row>
    <row r="13" spans="1:4">
      <c r="A13" s="4" t="s">
        <v>438</v>
      </c>
      <c r="C13" s="9" t="n">
        <v>-0.44</v>
      </c>
      <c r="D13" s="9" t="n">
        <v>0.01</v>
      </c>
    </row>
    <row r="14" spans="1:4">
      <c r="A14" s="4" t="s">
        <v>437</v>
      </c>
      <c r="C14" s="9" t="n">
        <v>-1.52</v>
      </c>
      <c r="D14" s="9" t="n">
        <v>0.93</v>
      </c>
    </row>
    <row r="15" spans="1:4">
      <c r="A15" s="4" t="s">
        <v>438</v>
      </c>
      <c r="C15" s="8" t="n">
        <v>-1.52</v>
      </c>
      <c r="D15" s="8" t="n">
        <v>0.93</v>
      </c>
    </row>
    <row r="16" spans="1:4"/>
    <row r="17" spans="1:4">
      <c r="A17" s="4" t="s">
        <v>105</v>
      </c>
      <c r="B17" s="4" t="s">
        <v>112</v>
      </c>
    </row>
  </sheetData>
  <mergeCells count="4">
    <mergeCell ref="A1:B2"/>
    <mergeCell ref="C1:D1"/>
    <mergeCell ref="A16:C16"/>
    <mergeCell ref="B17:C1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39</v>
      </c>
      <c r="B1" s="2" t="s">
        <v>2</v>
      </c>
    </row>
    <row r="2" spans="1:2">
      <c r="A2" s="4" t="s">
        <v>440</v>
      </c>
    </row>
    <row r="3" spans="1:2">
      <c r="A3" s="3" t="s">
        <v>441</v>
      </c>
    </row>
    <row r="4" spans="1:2">
      <c r="A4" s="4" t="s">
        <v>442</v>
      </c>
      <c r="B4" s="5" t="n">
        <v>1</v>
      </c>
    </row>
    <row r="5" spans="1:2">
      <c r="A5" s="4" t="s">
        <v>443</v>
      </c>
    </row>
    <row r="6" spans="1:2">
      <c r="A6" s="3" t="s">
        <v>441</v>
      </c>
    </row>
    <row r="7" spans="1:2">
      <c r="A7" s="4" t="s">
        <v>442</v>
      </c>
      <c r="B7" s="5" t="n">
        <v>1</v>
      </c>
    </row>
    <row r="8" spans="1:2">
      <c r="A8" s="4" t="s">
        <v>444</v>
      </c>
    </row>
    <row r="9" spans="1:2">
      <c r="A9" s="3" t="s">
        <v>441</v>
      </c>
    </row>
    <row r="10" spans="1:2">
      <c r="A10" s="4" t="s">
        <v>442</v>
      </c>
      <c r="B10" s="9" t="n">
        <v>4.13</v>
      </c>
    </row>
    <row r="11" spans="1:2">
      <c r="A11" s="4" t="s">
        <v>445</v>
      </c>
    </row>
    <row r="12" spans="1:2">
      <c r="A12" s="3" t="s">
        <v>441</v>
      </c>
    </row>
    <row r="13" spans="1:2">
      <c r="A13" s="4" t="s">
        <v>442</v>
      </c>
      <c r="B13" s="9" t="n">
        <v>4.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6</v>
      </c>
      <c r="B1" s="2" t="s">
        <v>349</v>
      </c>
      <c r="C1" s="2" t="s">
        <v>350</v>
      </c>
    </row>
    <row r="2" spans="1:3">
      <c r="A2" s="3" t="s">
        <v>183</v>
      </c>
    </row>
    <row r="3" spans="1:3">
      <c r="A3" s="4" t="s">
        <v>351</v>
      </c>
      <c r="B3" s="6" t="n">
        <v>2500</v>
      </c>
      <c r="C3" s="6" t="n">
        <v>2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7</v>
      </c>
    </row>
    <row r="3" spans="1:3">
      <c r="A3" s="3" t="s">
        <v>448</v>
      </c>
    </row>
    <row r="4" spans="1:3">
      <c r="A4" s="4" t="s">
        <v>449</v>
      </c>
      <c r="B4" s="6" t="n">
        <v>6547538</v>
      </c>
      <c r="C4" s="6" t="n">
        <v>7467194</v>
      </c>
    </row>
    <row r="5" spans="1:3">
      <c r="A5" s="4" t="s">
        <v>450</v>
      </c>
      <c r="B5" s="5" t="n">
        <v>-6223468</v>
      </c>
      <c r="C5" s="5" t="n">
        <v>-6874666</v>
      </c>
    </row>
    <row r="6" spans="1:3">
      <c r="A6" s="4" t="s">
        <v>451</v>
      </c>
      <c r="B6" s="5" t="n">
        <v>-3799261</v>
      </c>
      <c r="C6" s="5" t="n">
        <v>-471729</v>
      </c>
    </row>
    <row r="7" spans="1:3">
      <c r="A7" s="4" t="s">
        <v>452</v>
      </c>
      <c r="B7" s="5" t="n">
        <v>-3475576</v>
      </c>
      <c r="C7" s="5" t="n">
        <v>119149</v>
      </c>
    </row>
    <row r="8" spans="1:3">
      <c r="A8" s="4" t="s">
        <v>453</v>
      </c>
      <c r="B8" s="5" t="n">
        <v>-1011532</v>
      </c>
      <c r="C8" s="5" t="n">
        <v>78849</v>
      </c>
    </row>
    <row r="9" spans="1:3">
      <c r="A9" s="4" t="s">
        <v>454</v>
      </c>
      <c r="B9" s="5" t="n">
        <v>-2464044</v>
      </c>
      <c r="C9" s="5" t="n">
        <v>40300</v>
      </c>
    </row>
    <row r="10" spans="1:3">
      <c r="A10" s="4" t="s">
        <v>455</v>
      </c>
      <c r="B10" s="5" t="n">
        <v>1462200</v>
      </c>
      <c r="C10" s="5" t="n">
        <v>646857</v>
      </c>
    </row>
    <row r="11" spans="1:3">
      <c r="A11" s="4" t="s">
        <v>40</v>
      </c>
      <c r="B11" s="5" t="n">
        <v>969841</v>
      </c>
      <c r="C11" s="5" t="n">
        <v>864598</v>
      </c>
    </row>
    <row r="12" spans="1:3">
      <c r="A12" s="4" t="s">
        <v>456</v>
      </c>
      <c r="B12" s="5" t="n">
        <v>609935</v>
      </c>
      <c r="C12" s="5" t="n">
        <v>1079532</v>
      </c>
    </row>
    <row r="13" spans="1:3">
      <c r="A13" s="4" t="s">
        <v>43</v>
      </c>
      <c r="B13" s="5" t="n">
        <v>0</v>
      </c>
      <c r="C13" s="5" t="n">
        <v>5418</v>
      </c>
    </row>
    <row r="14" spans="1:3">
      <c r="A14" s="4" t="s">
        <v>44</v>
      </c>
      <c r="B14" s="5" t="n">
        <v>3041976</v>
      </c>
      <c r="C14" s="5" t="n">
        <v>2596405</v>
      </c>
    </row>
    <row r="15" spans="1:3">
      <c r="A15" s="4" t="s">
        <v>457</v>
      </c>
      <c r="B15" s="5" t="n">
        <v>0</v>
      </c>
      <c r="C15" s="5" t="n">
        <v>3795904</v>
      </c>
    </row>
    <row r="16" spans="1:3">
      <c r="A16" s="4" t="s">
        <v>52</v>
      </c>
      <c r="B16" s="5" t="n">
        <v>0</v>
      </c>
      <c r="C16" s="5" t="n">
        <v>3795904</v>
      </c>
    </row>
    <row r="17" spans="1:3">
      <c r="A17" s="4" t="s">
        <v>56</v>
      </c>
      <c r="B17" s="5" t="n">
        <v>948</v>
      </c>
      <c r="C17" s="5" t="n">
        <v>0</v>
      </c>
    </row>
    <row r="18" spans="1:3">
      <c r="A18" s="4" t="s">
        <v>59</v>
      </c>
      <c r="B18" s="5" t="n">
        <v>126916</v>
      </c>
      <c r="C18" s="5" t="n">
        <v>0</v>
      </c>
    </row>
    <row r="19" spans="1:3">
      <c r="A19" s="4" t="s">
        <v>60</v>
      </c>
      <c r="B19" s="5" t="n">
        <v>2553</v>
      </c>
      <c r="C19" s="5" t="n">
        <v>5174</v>
      </c>
    </row>
    <row r="20" spans="1:3">
      <c r="A20" s="4" t="s">
        <v>61</v>
      </c>
      <c r="B20" s="5" t="n">
        <v>85028</v>
      </c>
      <c r="C20" s="5" t="n">
        <v>0</v>
      </c>
    </row>
    <row r="21" spans="1:3">
      <c r="A21" s="4" t="s">
        <v>62</v>
      </c>
      <c r="B21" s="5" t="n">
        <v>215445</v>
      </c>
      <c r="C21" s="5" t="n">
        <v>5174</v>
      </c>
    </row>
    <row r="22" spans="1:3">
      <c r="A22" s="4" t="s">
        <v>458</v>
      </c>
      <c r="B22" s="5" t="n">
        <v>0</v>
      </c>
      <c r="C22" s="5" t="n">
        <v>1096558</v>
      </c>
    </row>
    <row r="23" spans="1:3">
      <c r="A23" s="4" t="s">
        <v>66</v>
      </c>
      <c r="B23" s="6" t="n">
        <v>0</v>
      </c>
      <c r="C23" s="6" t="n">
        <v>10965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59</v>
      </c>
      <c r="B1" s="2" t="s">
        <v>2</v>
      </c>
      <c r="C1" s="2" t="s">
        <v>37</v>
      </c>
    </row>
    <row r="2" spans="1:3">
      <c r="A2" s="3" t="s">
        <v>186</v>
      </c>
    </row>
    <row r="3" spans="1:3">
      <c r="A3" s="4" t="s">
        <v>460</v>
      </c>
      <c r="B3" s="6" t="n">
        <v>29724665</v>
      </c>
      <c r="C3" s="6" t="n">
        <v>63711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61</v>
      </c>
      <c r="B1" s="2" t="s">
        <v>1</v>
      </c>
    </row>
    <row r="2" spans="1:3">
      <c r="B2" s="2" t="s">
        <v>2</v>
      </c>
      <c r="C2" s="2" t="s">
        <v>37</v>
      </c>
    </row>
    <row r="3" spans="1:3">
      <c r="A3" s="3" t="s">
        <v>190</v>
      </c>
    </row>
    <row r="4" spans="1:3">
      <c r="A4" s="4" t="s">
        <v>462</v>
      </c>
      <c r="B4" s="6" t="n">
        <v>36486</v>
      </c>
      <c r="C4" s="6" t="n">
        <v>37679</v>
      </c>
    </row>
    <row r="5" spans="1:3">
      <c r="A5" s="4" t="s">
        <v>463</v>
      </c>
      <c r="B5" s="6" t="n">
        <v>0</v>
      </c>
      <c r="C5"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7</v>
      </c>
    </row>
    <row r="2" spans="1:3">
      <c r="A2" s="3" t="s">
        <v>416</v>
      </c>
    </row>
    <row r="3" spans="1:3">
      <c r="A3" s="4" t="s">
        <v>465</v>
      </c>
      <c r="B3" s="6" t="n">
        <v>-328487</v>
      </c>
      <c r="C3" s="6" t="n">
        <v>-292001</v>
      </c>
    </row>
    <row r="4" spans="1:3">
      <c r="A4" s="4" t="s">
        <v>466</v>
      </c>
      <c r="B4" s="5" t="n">
        <v>136512</v>
      </c>
      <c r="C4" s="5" t="n">
        <v>147096</v>
      </c>
    </row>
    <row r="5" spans="1:3">
      <c r="A5" s="4" t="s">
        <v>467</v>
      </c>
    </row>
    <row r="6" spans="1:3">
      <c r="A6" s="3" t="s">
        <v>416</v>
      </c>
    </row>
    <row r="7" spans="1:3">
      <c r="A7" s="4" t="s">
        <v>468</v>
      </c>
      <c r="B7" s="5" t="n">
        <v>346141</v>
      </c>
      <c r="C7" s="5" t="n">
        <v>320239</v>
      </c>
    </row>
    <row r="8" spans="1:3">
      <c r="A8" s="4" t="s">
        <v>469</v>
      </c>
    </row>
    <row r="9" spans="1:3">
      <c r="A9" s="3" t="s">
        <v>416</v>
      </c>
    </row>
    <row r="10" spans="1:3">
      <c r="A10" s="4" t="s">
        <v>468</v>
      </c>
      <c r="B10" s="6" t="n">
        <v>118858</v>
      </c>
      <c r="C10" s="6" t="n">
        <v>1188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0</v>
      </c>
      <c r="B1" s="2" t="s">
        <v>2</v>
      </c>
      <c r="C1" s="2" t="s">
        <v>37</v>
      </c>
    </row>
    <row r="2" spans="1:3">
      <c r="A2" s="3" t="s">
        <v>194</v>
      </c>
    </row>
    <row r="3" spans="1:3">
      <c r="A3" s="4" t="s">
        <v>471</v>
      </c>
      <c r="B3" s="6" t="n">
        <v>27745184</v>
      </c>
      <c r="C3" s="6" t="n">
        <v>95454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2</v>
      </c>
      <c r="B1" s="2" t="s">
        <v>473</v>
      </c>
      <c r="C1" s="2" t="s">
        <v>474</v>
      </c>
      <c r="D1" s="2" t="s">
        <v>408</v>
      </c>
      <c r="E1" s="2" t="s">
        <v>475</v>
      </c>
    </row>
    <row r="2" spans="1:5">
      <c r="A2" s="3" t="s">
        <v>476</v>
      </c>
    </row>
    <row r="3" spans="1:5">
      <c r="A3" s="4" t="s">
        <v>477</v>
      </c>
      <c r="E3" s="6" t="n">
        <v>0</v>
      </c>
    </row>
    <row r="4" spans="1:5">
      <c r="A4" s="4" t="s">
        <v>478</v>
      </c>
    </row>
    <row r="5" spans="1:5">
      <c r="A5" s="3" t="s">
        <v>476</v>
      </c>
    </row>
    <row r="6" spans="1:5">
      <c r="A6" s="4" t="s">
        <v>479</v>
      </c>
      <c r="D6" s="6" t="n">
        <v>50000</v>
      </c>
      <c r="E6" s="5" t="n">
        <v>50000</v>
      </c>
    </row>
    <row r="7" spans="1:5">
      <c r="A7" s="4" t="s">
        <v>480</v>
      </c>
      <c r="D7" s="5" t="n">
        <v>3389200</v>
      </c>
    </row>
    <row r="8" spans="1:5">
      <c r="A8" s="4" t="s">
        <v>481</v>
      </c>
    </row>
    <row r="9" spans="1:5">
      <c r="A9" s="3" t="s">
        <v>476</v>
      </c>
    </row>
    <row r="10" spans="1:5">
      <c r="A10" s="4" t="s">
        <v>479</v>
      </c>
      <c r="D10" s="5" t="n">
        <v>200000</v>
      </c>
      <c r="E10" s="5" t="n">
        <v>200000</v>
      </c>
    </row>
    <row r="11" spans="1:5">
      <c r="A11" s="4" t="s">
        <v>482</v>
      </c>
    </row>
    <row r="12" spans="1:5">
      <c r="A12" s="3" t="s">
        <v>476</v>
      </c>
    </row>
    <row r="13" spans="1:5">
      <c r="A13" s="4" t="s">
        <v>477</v>
      </c>
      <c r="D13" s="5" t="n">
        <v>0</v>
      </c>
    </row>
    <row r="14" spans="1:5">
      <c r="A14" s="4" t="s">
        <v>483</v>
      </c>
    </row>
    <row r="15" spans="1:5">
      <c r="A15" s="3" t="s">
        <v>476</v>
      </c>
    </row>
    <row r="16" spans="1:5">
      <c r="A16" s="4" t="s">
        <v>479</v>
      </c>
      <c r="C16" s="6" t="n">
        <v>50000</v>
      </c>
    </row>
    <row r="17" spans="1:5">
      <c r="A17" s="4" t="s">
        <v>484</v>
      </c>
      <c r="C17" s="4" t="s">
        <v>485</v>
      </c>
    </row>
    <row r="18" spans="1:5">
      <c r="A18" s="4" t="s">
        <v>486</v>
      </c>
    </row>
    <row r="19" spans="1:5">
      <c r="A19" s="3" t="s">
        <v>476</v>
      </c>
    </row>
    <row r="20" spans="1:5">
      <c r="A20" s="4" t="s">
        <v>487</v>
      </c>
      <c r="C20" s="5" t="n">
        <v>2</v>
      </c>
    </row>
    <row r="21" spans="1:5">
      <c r="A21" s="4" t="s">
        <v>488</v>
      </c>
      <c r="C21" s="6" t="n">
        <v>200000</v>
      </c>
    </row>
    <row r="22" spans="1:5">
      <c r="A22" s="4" t="s">
        <v>484</v>
      </c>
      <c r="C22" s="4" t="s">
        <v>485</v>
      </c>
    </row>
    <row r="23" spans="1:5">
      <c r="A23" s="4" t="s">
        <v>489</v>
      </c>
      <c r="C23" s="4" t="s">
        <v>418</v>
      </c>
    </row>
    <row r="24" spans="1:5">
      <c r="A24" s="4" t="s">
        <v>490</v>
      </c>
    </row>
    <row r="25" spans="1:5">
      <c r="A25" s="3" t="s">
        <v>476</v>
      </c>
    </row>
    <row r="26" spans="1:5">
      <c r="A26" s="4" t="s">
        <v>484</v>
      </c>
      <c r="B26" s="4" t="s">
        <v>485</v>
      </c>
    </row>
    <row r="27" spans="1:5">
      <c r="A27" s="4" t="s">
        <v>489</v>
      </c>
      <c r="B27" s="4" t="s">
        <v>491</v>
      </c>
    </row>
    <row r="28" spans="1:5">
      <c r="A28" s="4" t="s">
        <v>492</v>
      </c>
      <c r="B28" s="6" t="n">
        <v>6100559</v>
      </c>
    </row>
    <row r="29" spans="1:5">
      <c r="A29" s="4" t="s">
        <v>378</v>
      </c>
    </row>
    <row r="30" spans="1:5">
      <c r="A30" s="3" t="s">
        <v>476</v>
      </c>
    </row>
    <row r="31" spans="1:5">
      <c r="A31" s="4" t="s">
        <v>477</v>
      </c>
      <c r="D31" s="5" t="n">
        <v>406704</v>
      </c>
      <c r="E31" s="5" t="n">
        <v>406704</v>
      </c>
    </row>
    <row r="32" spans="1:5">
      <c r="A32" s="4" t="s">
        <v>480</v>
      </c>
      <c r="D32" s="5" t="n">
        <v>3389200</v>
      </c>
      <c r="E32" s="5" t="n">
        <v>0</v>
      </c>
    </row>
    <row r="33" spans="1:5">
      <c r="A33" s="4" t="s">
        <v>375</v>
      </c>
    </row>
    <row r="34" spans="1:5">
      <c r="A34" s="3" t="s">
        <v>476</v>
      </c>
    </row>
    <row r="35" spans="1:5">
      <c r="A35" s="4" t="s">
        <v>480</v>
      </c>
      <c r="D35" s="6" t="n">
        <v>0</v>
      </c>
      <c r="E35"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7</v>
      </c>
    </row>
    <row r="2" spans="1:3">
      <c r="A2" s="3" t="s">
        <v>494</v>
      </c>
    </row>
    <row r="3" spans="1:3">
      <c r="A3" s="4" t="s">
        <v>495</v>
      </c>
      <c r="B3" s="6" t="n">
        <v>-250000</v>
      </c>
      <c r="C3" s="6" t="n">
        <v>-250000</v>
      </c>
    </row>
    <row r="4" spans="1:3">
      <c r="A4" s="4" t="s">
        <v>496</v>
      </c>
      <c r="B4" s="5" t="n">
        <v>0</v>
      </c>
      <c r="C4" s="5" t="n">
        <v>0</v>
      </c>
    </row>
    <row r="5" spans="1:3">
      <c r="A5" s="4" t="s">
        <v>478</v>
      </c>
    </row>
    <row r="6" spans="1:3">
      <c r="A6" s="3" t="s">
        <v>494</v>
      </c>
    </row>
    <row r="7" spans="1:3">
      <c r="A7" s="4" t="s">
        <v>497</v>
      </c>
      <c r="B7" s="5" t="n">
        <v>50000</v>
      </c>
      <c r="C7" s="5" t="n">
        <v>50000</v>
      </c>
    </row>
    <row r="8" spans="1:3">
      <c r="A8" s="4" t="s">
        <v>481</v>
      </c>
    </row>
    <row r="9" spans="1:3">
      <c r="A9" s="3" t="s">
        <v>494</v>
      </c>
    </row>
    <row r="10" spans="1:3">
      <c r="A10" s="4" t="s">
        <v>497</v>
      </c>
      <c r="B10" s="6" t="n">
        <v>200000</v>
      </c>
      <c r="C10" s="6"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41"/>
    <col customWidth="1" max="5" min="5" width="27"/>
    <col customWidth="1" max="6" min="6" width="24"/>
    <col customWidth="1" max="7" min="7" width="13"/>
  </cols>
  <sheetData>
    <row r="1" spans="1:7">
      <c r="A1" s="1" t="s">
        <v>113</v>
      </c>
      <c r="B1" s="2" t="s">
        <v>114</v>
      </c>
      <c r="C1" s="2" t="s">
        <v>115</v>
      </c>
      <c r="D1" s="2" t="s">
        <v>116</v>
      </c>
      <c r="E1" s="2" t="s">
        <v>117</v>
      </c>
      <c r="F1" s="2" t="s">
        <v>118</v>
      </c>
      <c r="G1" s="2" t="s">
        <v>119</v>
      </c>
    </row>
    <row r="2" spans="1:7">
      <c r="A2" s="4" t="s">
        <v>120</v>
      </c>
      <c r="B2" s="6" t="n">
        <v>5638</v>
      </c>
      <c r="C2" s="6" t="n">
        <v>38704931</v>
      </c>
      <c r="D2" s="6" t="n">
        <v>6241</v>
      </c>
      <c r="E2" s="6" t="n">
        <v>29730794</v>
      </c>
      <c r="G2" s="6" t="n">
        <v>68447604</v>
      </c>
    </row>
    <row r="3" spans="1:7">
      <c r="A3" s="4" t="s">
        <v>121</v>
      </c>
      <c r="B3" s="5" t="n">
        <v>5638385</v>
      </c>
    </row>
    <row r="4" spans="1:7">
      <c r="A4" s="4" t="s">
        <v>122</v>
      </c>
      <c r="B4" s="6" t="n">
        <v>7</v>
      </c>
      <c r="C4" s="5" t="n">
        <v>31494</v>
      </c>
      <c r="G4" s="5" t="n">
        <v>31501</v>
      </c>
    </row>
    <row r="5" spans="1:7">
      <c r="A5" s="4" t="s">
        <v>123</v>
      </c>
      <c r="B5" s="5" t="n">
        <v>6546</v>
      </c>
    </row>
    <row r="6" spans="1:7">
      <c r="A6" s="4" t="s">
        <v>124</v>
      </c>
      <c r="B6" s="6" t="n">
        <v>7</v>
      </c>
      <c r="C6" s="5" t="n">
        <v>73869</v>
      </c>
      <c r="G6" s="5" t="n">
        <v>73876</v>
      </c>
    </row>
    <row r="7" spans="1:7">
      <c r="A7" s="4" t="s">
        <v>125</v>
      </c>
      <c r="B7" s="5" t="n">
        <v>7500</v>
      </c>
    </row>
    <row r="8" spans="1:7">
      <c r="A8" s="4" t="s">
        <v>126</v>
      </c>
      <c r="B8" s="6" t="n">
        <v>61</v>
      </c>
      <c r="C8" s="5" t="n">
        <v>486538</v>
      </c>
      <c r="G8" s="5" t="n">
        <v>486599</v>
      </c>
    </row>
    <row r="9" spans="1:7">
      <c r="A9" s="4" t="s">
        <v>127</v>
      </c>
      <c r="B9" s="5" t="n">
        <v>60899</v>
      </c>
    </row>
    <row r="10" spans="1:7">
      <c r="A10" s="4" t="s">
        <v>128</v>
      </c>
      <c r="C10" s="5" t="n">
        <v>567171</v>
      </c>
      <c r="G10" s="5" t="n">
        <v>567171</v>
      </c>
    </row>
    <row r="11" spans="1:7">
      <c r="A11" s="4" t="s">
        <v>129</v>
      </c>
      <c r="E11" s="5" t="n">
        <v>5299625</v>
      </c>
      <c r="G11" s="5" t="n">
        <v>5299625</v>
      </c>
    </row>
    <row r="12" spans="1:7">
      <c r="A12" s="4" t="s">
        <v>130</v>
      </c>
      <c r="B12" s="6" t="n">
        <v>5713</v>
      </c>
      <c r="C12" s="5" t="n">
        <v>39864003</v>
      </c>
      <c r="D12" s="5" t="n">
        <v>6241</v>
      </c>
      <c r="E12" s="5" t="n">
        <v>35030419</v>
      </c>
      <c r="G12" s="6" t="n">
        <v>74906376</v>
      </c>
    </row>
    <row r="13" spans="1:7">
      <c r="A13" s="4" t="s">
        <v>131</v>
      </c>
      <c r="B13" s="5" t="n">
        <v>5713330</v>
      </c>
      <c r="G13" s="5" t="n">
        <v>5713330</v>
      </c>
    </row>
    <row r="14" spans="1:7">
      <c r="A14" s="4" t="s">
        <v>123</v>
      </c>
      <c r="G14" s="5" t="n">
        <v>0</v>
      </c>
    </row>
    <row r="15" spans="1:7">
      <c r="A15" s="4" t="s">
        <v>124</v>
      </c>
      <c r="B15" s="6" t="n">
        <v>5</v>
      </c>
      <c r="C15" s="5" t="n">
        <v>17320</v>
      </c>
      <c r="G15" s="6" t="n">
        <v>17325</v>
      </c>
    </row>
    <row r="16" spans="1:7">
      <c r="A16" s="4" t="s">
        <v>125</v>
      </c>
      <c r="B16" s="5" t="n">
        <v>4500</v>
      </c>
    </row>
    <row r="17" spans="1:7">
      <c r="A17" s="4" t="s">
        <v>126</v>
      </c>
      <c r="B17" s="6" t="n">
        <v>23</v>
      </c>
      <c r="C17" s="5" t="n">
        <v>99977</v>
      </c>
      <c r="G17" s="5" t="n">
        <v>100000</v>
      </c>
    </row>
    <row r="18" spans="1:7">
      <c r="A18" s="4" t="s">
        <v>127</v>
      </c>
      <c r="B18" s="5" t="n">
        <v>23774</v>
      </c>
    </row>
    <row r="19" spans="1:7">
      <c r="A19" s="4" t="s">
        <v>128</v>
      </c>
      <c r="C19" s="5" t="n">
        <v>239762</v>
      </c>
      <c r="G19" s="5" t="n">
        <v>239762</v>
      </c>
    </row>
    <row r="20" spans="1:7">
      <c r="A20" s="4" t="s">
        <v>132</v>
      </c>
      <c r="F20" s="6" t="n">
        <v>-616193</v>
      </c>
      <c r="G20" s="5" t="n">
        <v>-616193</v>
      </c>
    </row>
    <row r="21" spans="1:7">
      <c r="A21" s="4" t="s">
        <v>129</v>
      </c>
      <c r="E21" s="5" t="n">
        <v>-8600724</v>
      </c>
      <c r="G21" s="5" t="n">
        <v>-8600724</v>
      </c>
    </row>
    <row r="22" spans="1:7">
      <c r="A22" s="4" t="s">
        <v>133</v>
      </c>
      <c r="B22" s="6" t="n">
        <v>5741</v>
      </c>
      <c r="C22" s="6" t="n">
        <v>40221062</v>
      </c>
      <c r="D22" s="6" t="n">
        <v>6241</v>
      </c>
      <c r="E22" s="6" t="n">
        <v>26429695</v>
      </c>
      <c r="F22" s="6" t="n">
        <v>-616193</v>
      </c>
      <c r="G22" s="6" t="n">
        <v>66046546</v>
      </c>
    </row>
    <row r="23" spans="1:7">
      <c r="A23" s="4" t="s">
        <v>134</v>
      </c>
      <c r="B23" s="5" t="n">
        <v>5741604</v>
      </c>
      <c r="G23" s="5" t="n">
        <v>57416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7</v>
      </c>
    </row>
    <row r="2" spans="1:3">
      <c r="A2" s="3" t="s">
        <v>499</v>
      </c>
    </row>
    <row r="3" spans="1:3">
      <c r="A3" s="4" t="s">
        <v>500</v>
      </c>
      <c r="B3" s="6" t="n">
        <v>148750</v>
      </c>
      <c r="C3" s="6" t="n">
        <v>96197</v>
      </c>
    </row>
    <row r="4" spans="1:3">
      <c r="A4" s="4" t="s">
        <v>501</v>
      </c>
      <c r="B4" s="5" t="n">
        <v>24857</v>
      </c>
      <c r="C4" s="5" t="n">
        <v>4197</v>
      </c>
    </row>
    <row r="5" spans="1:3">
      <c r="B5" s="6" t="n">
        <v>173607</v>
      </c>
      <c r="C5" s="6" t="n">
        <v>1003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7</v>
      </c>
    </row>
    <row r="2" spans="1:3">
      <c r="A2" s="3" t="s">
        <v>503</v>
      </c>
    </row>
    <row r="3" spans="1:3">
      <c r="A3" s="4" t="s">
        <v>504</v>
      </c>
      <c r="B3" s="6" t="n">
        <v>33115</v>
      </c>
      <c r="C3" s="6" t="n">
        <v>49441</v>
      </c>
    </row>
    <row r="4" spans="1:3">
      <c r="A4" s="4" t="s">
        <v>505</v>
      </c>
      <c r="B4" s="5" t="n">
        <v>16419</v>
      </c>
      <c r="C4" s="5" t="n">
        <v>40907</v>
      </c>
    </row>
    <row r="5" spans="1:3">
      <c r="A5" s="4" t="s">
        <v>506</v>
      </c>
      <c r="B5" s="5" t="n">
        <v>102354</v>
      </c>
      <c r="C5" s="5" t="n">
        <v>39202</v>
      </c>
    </row>
    <row r="6" spans="1:3">
      <c r="A6" s="4" t="s">
        <v>507</v>
      </c>
      <c r="B6" s="5" t="n">
        <v>17733</v>
      </c>
      <c r="C6" s="5" t="n">
        <v>2951</v>
      </c>
    </row>
    <row r="7" spans="1:3">
      <c r="A7" s="4" t="s">
        <v>508</v>
      </c>
      <c r="B7" s="5" t="n">
        <v>53850</v>
      </c>
      <c r="C7" s="5" t="n">
        <v>623372</v>
      </c>
    </row>
    <row r="8" spans="1:3">
      <c r="A8" s="4" t="s">
        <v>509</v>
      </c>
      <c r="B8" s="5" t="n">
        <v>78293</v>
      </c>
      <c r="C8" s="5" t="n">
        <v>47582</v>
      </c>
    </row>
    <row r="9" spans="1:3">
      <c r="B9" s="6" t="n">
        <v>301764</v>
      </c>
      <c r="C9" s="6" t="n">
        <v>8034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510</v>
      </c>
      <c r="B1" s="2" t="s">
        <v>511</v>
      </c>
      <c r="C1" s="2" t="s">
        <v>2</v>
      </c>
      <c r="D1" s="2" t="s">
        <v>37</v>
      </c>
    </row>
    <row r="2" spans="1:4">
      <c r="A2" s="3" t="s">
        <v>512</v>
      </c>
    </row>
    <row r="3" spans="1:4">
      <c r="A3" s="4" t="s">
        <v>513</v>
      </c>
      <c r="B3" s="6" t="n">
        <v>8000000</v>
      </c>
    </row>
    <row r="4" spans="1:4">
      <c r="A4" s="4" t="s">
        <v>514</v>
      </c>
      <c r="B4" s="4" t="s">
        <v>515</v>
      </c>
    </row>
    <row r="5" spans="1:4">
      <c r="A5" s="4" t="s">
        <v>516</v>
      </c>
      <c r="C5" s="4" t="s">
        <v>517</v>
      </c>
    </row>
    <row r="6" spans="1:4">
      <c r="A6" s="4" t="s">
        <v>518</v>
      </c>
      <c r="C6" s="4" t="s">
        <v>519</v>
      </c>
    </row>
    <row r="7" spans="1:4">
      <c r="A7" s="4" t="s">
        <v>520</v>
      </c>
      <c r="C7" s="6" t="n">
        <v>0</v>
      </c>
      <c r="D7" s="6" t="n">
        <v>6248162</v>
      </c>
    </row>
    <row r="8" spans="1:4">
      <c r="A8" s="4" t="s">
        <v>521</v>
      </c>
      <c r="C8" s="6" t="n">
        <v>35444</v>
      </c>
      <c r="D8" s="6" t="n">
        <v>169675</v>
      </c>
    </row>
    <row r="9" spans="1:4">
      <c r="A9" s="4" t="s">
        <v>522</v>
      </c>
      <c r="C9" s="4" t="s">
        <v>523</v>
      </c>
    </row>
    <row r="10" spans="1:4">
      <c r="A10" s="4" t="s">
        <v>524</v>
      </c>
      <c r="C10" s="4" t="s">
        <v>5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6</v>
      </c>
      <c r="B1" s="2" t="s">
        <v>353</v>
      </c>
      <c r="C1" s="2" t="s">
        <v>354</v>
      </c>
      <c r="D1" s="2" t="s">
        <v>2</v>
      </c>
      <c r="E1" s="2" t="s">
        <v>37</v>
      </c>
      <c r="F1" s="2" t="s">
        <v>527</v>
      </c>
    </row>
    <row r="2" spans="1:6">
      <c r="A2" s="3" t="s">
        <v>528</v>
      </c>
    </row>
    <row r="3" spans="1:6">
      <c r="A3" s="4" t="s">
        <v>529</v>
      </c>
      <c r="D3" s="6" t="n">
        <v>1830000</v>
      </c>
      <c r="E3" s="6" t="n">
        <v>2260000</v>
      </c>
    </row>
    <row r="4" spans="1:6">
      <c r="A4" s="4" t="s">
        <v>530</v>
      </c>
      <c r="D4" s="5" t="n">
        <v>1820000</v>
      </c>
      <c r="E4" s="5" t="n">
        <v>2010000</v>
      </c>
    </row>
    <row r="5" spans="1:6">
      <c r="A5" s="4" t="s">
        <v>531</v>
      </c>
      <c r="D5" s="5" t="n">
        <v>12547</v>
      </c>
      <c r="E5" s="5" t="n">
        <v>158153</v>
      </c>
      <c r="F5" s="6" t="n">
        <v>884361</v>
      </c>
    </row>
    <row r="6" spans="1:6">
      <c r="A6" s="4" t="s">
        <v>362</v>
      </c>
      <c r="B6" s="4" t="s">
        <v>363</v>
      </c>
      <c r="C6" s="4" t="s">
        <v>364</v>
      </c>
    </row>
    <row r="7" spans="1:6">
      <c r="A7" s="4" t="s">
        <v>532</v>
      </c>
    </row>
    <row r="8" spans="1:6">
      <c r="A8" s="3" t="s">
        <v>528</v>
      </c>
    </row>
    <row r="9" spans="1:6">
      <c r="A9" s="4" t="s">
        <v>533</v>
      </c>
      <c r="D9" s="5" t="n">
        <v>2660000</v>
      </c>
      <c r="E9" s="5" t="n">
        <v>0</v>
      </c>
    </row>
    <row r="10" spans="1:6">
      <c r="A10" s="4" t="s">
        <v>534</v>
      </c>
    </row>
    <row r="11" spans="1:6">
      <c r="A11" s="3" t="s">
        <v>528</v>
      </c>
    </row>
    <row r="12" spans="1:6">
      <c r="A12" s="4" t="s">
        <v>533</v>
      </c>
      <c r="D12" s="6" t="n">
        <v>6240000</v>
      </c>
      <c r="E12" s="6" t="n">
        <v>2810000</v>
      </c>
    </row>
    <row r="13" spans="1:6">
      <c r="A13" s="4" t="s">
        <v>535</v>
      </c>
    </row>
    <row r="14" spans="1:6">
      <c r="A14" s="3" t="s">
        <v>528</v>
      </c>
    </row>
    <row r="15" spans="1:6">
      <c r="A15" s="4" t="s">
        <v>362</v>
      </c>
      <c r="D15" s="4" t="s">
        <v>536</v>
      </c>
    </row>
    <row r="16" spans="1:6">
      <c r="A16" s="4" t="s">
        <v>537</v>
      </c>
    </row>
    <row r="17" spans="1:6">
      <c r="A17" s="3" t="s">
        <v>528</v>
      </c>
    </row>
    <row r="18" spans="1:6">
      <c r="A18" s="4" t="s">
        <v>538</v>
      </c>
      <c r="E18" s="4" t="s">
        <v>5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0</v>
      </c>
      <c r="B1" s="2" t="s">
        <v>2</v>
      </c>
      <c r="C1" s="2" t="s">
        <v>37</v>
      </c>
    </row>
    <row r="2" spans="1:3">
      <c r="A2" s="3" t="s">
        <v>541</v>
      </c>
    </row>
    <row r="3" spans="1:3">
      <c r="A3" s="4" t="s">
        <v>542</v>
      </c>
      <c r="B3" s="6" t="n">
        <v>22055</v>
      </c>
      <c r="C3" s="6" t="n">
        <v>584874</v>
      </c>
    </row>
    <row r="4" spans="1:3">
      <c r="A4" s="4" t="s">
        <v>543</v>
      </c>
      <c r="B4" s="6" t="n">
        <v>1833286</v>
      </c>
      <c r="C4" s="6" t="n">
        <v>22550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7</v>
      </c>
    </row>
    <row r="3" spans="1:3">
      <c r="A3" s="3" t="s">
        <v>545</v>
      </c>
    </row>
    <row r="4" spans="1:3">
      <c r="A4" s="4" t="s">
        <v>546</v>
      </c>
      <c r="B4" s="6" t="n">
        <v>-187807</v>
      </c>
      <c r="C4" s="6" t="n">
        <v>-623679</v>
      </c>
    </row>
    <row r="5" spans="1:3">
      <c r="A5" s="4" t="s">
        <v>547</v>
      </c>
      <c r="B5" s="5" t="n">
        <v>2400</v>
      </c>
      <c r="C5" s="5" t="n">
        <v>2400</v>
      </c>
    </row>
    <row r="6" spans="1:3">
      <c r="B6" s="5" t="n">
        <v>-185407</v>
      </c>
      <c r="C6" s="5" t="n">
        <v>-621279</v>
      </c>
    </row>
    <row r="7" spans="1:3">
      <c r="A7" s="3" t="s">
        <v>548</v>
      </c>
    </row>
    <row r="8" spans="1:3">
      <c r="A8" s="4" t="s">
        <v>546</v>
      </c>
      <c r="B8" s="5" t="n">
        <v>194007</v>
      </c>
      <c r="C8" s="5" t="n">
        <v>-41138</v>
      </c>
    </row>
    <row r="9" spans="1:3">
      <c r="A9" s="4" t="s">
        <v>547</v>
      </c>
      <c r="B9" s="5" t="n">
        <v>242442</v>
      </c>
      <c r="C9" s="5" t="n">
        <v>-76350</v>
      </c>
    </row>
    <row r="10" spans="1:3">
      <c r="B10" s="5" t="n">
        <v>436449</v>
      </c>
      <c r="C10" s="5" t="n">
        <v>-117488</v>
      </c>
    </row>
    <row r="11" spans="1:3">
      <c r="A11" s="4" t="s">
        <v>549</v>
      </c>
      <c r="B11" s="6" t="n">
        <v>251042</v>
      </c>
      <c r="C11" s="6" t="n">
        <v>-7387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7</v>
      </c>
    </row>
    <row r="3" spans="1:3">
      <c r="A3" s="3" t="s">
        <v>551</v>
      </c>
    </row>
    <row r="4" spans="1:3">
      <c r="A4" s="4" t="s">
        <v>552</v>
      </c>
      <c r="B4" s="6" t="n">
        <v>-1235984</v>
      </c>
      <c r="C4" s="6" t="n">
        <v>949384</v>
      </c>
    </row>
    <row r="5" spans="1:3">
      <c r="A5" s="4" t="s">
        <v>553</v>
      </c>
      <c r="B5" s="5" t="n">
        <v>-2922</v>
      </c>
      <c r="C5" s="5" t="n">
        <v>2922</v>
      </c>
    </row>
    <row r="6" spans="1:3">
      <c r="A6" s="4" t="s">
        <v>554</v>
      </c>
      <c r="B6" s="5" t="n">
        <v>-230322</v>
      </c>
      <c r="C6" s="5" t="n">
        <v>-798156</v>
      </c>
    </row>
    <row r="7" spans="1:3">
      <c r="A7" s="4" t="s">
        <v>555</v>
      </c>
      <c r="B7" s="5" t="n">
        <v>-388742</v>
      </c>
      <c r="C7" s="5" t="n">
        <v>-1148552</v>
      </c>
    </row>
    <row r="8" spans="1:3">
      <c r="A8" s="4" t="s">
        <v>556</v>
      </c>
      <c r="B8" s="5" t="n">
        <v>420444</v>
      </c>
      <c r="C8" s="5" t="n">
        <v>574510</v>
      </c>
    </row>
    <row r="9" spans="1:3">
      <c r="A9" s="4" t="s">
        <v>557</v>
      </c>
      <c r="B9" s="5" t="n">
        <v>18473</v>
      </c>
      <c r="C9" s="5" t="n">
        <v>-270754</v>
      </c>
    </row>
    <row r="10" spans="1:3">
      <c r="A10" s="4" t="s">
        <v>558</v>
      </c>
      <c r="B10" s="5" t="n">
        <v>0</v>
      </c>
      <c r="C10" s="5" t="n">
        <v>30055</v>
      </c>
    </row>
    <row r="11" spans="1:3">
      <c r="A11" s="4" t="s">
        <v>559</v>
      </c>
      <c r="B11" s="5" t="n">
        <v>-463093</v>
      </c>
      <c r="C11" s="5" t="n">
        <v>-78176</v>
      </c>
    </row>
    <row r="12" spans="1:3">
      <c r="A12" s="4" t="s">
        <v>560</v>
      </c>
      <c r="B12" s="5" t="n">
        <v>2133188</v>
      </c>
      <c r="C12" s="5" t="n">
        <v>0</v>
      </c>
    </row>
    <row r="13" spans="1:3">
      <c r="A13" s="4" t="s">
        <v>549</v>
      </c>
      <c r="B13" s="6" t="n">
        <v>251042</v>
      </c>
      <c r="C13" s="6" t="n">
        <v>-7387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7</v>
      </c>
    </row>
    <row r="3" spans="1:3">
      <c r="A3" s="3" t="s">
        <v>562</v>
      </c>
    </row>
    <row r="4" spans="1:3">
      <c r="A4" s="4" t="s">
        <v>563</v>
      </c>
      <c r="B4" s="6" t="n">
        <v>388742</v>
      </c>
      <c r="C4" s="6" t="n">
        <v>11485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7</v>
      </c>
    </row>
    <row r="2" spans="1:3">
      <c r="A2" s="3" t="s">
        <v>565</v>
      </c>
    </row>
    <row r="3" spans="1:3">
      <c r="A3" s="4" t="s">
        <v>566</v>
      </c>
      <c r="B3" s="6" t="n">
        <v>18464</v>
      </c>
      <c r="C3" s="6" t="n">
        <v>108250</v>
      </c>
    </row>
    <row r="4" spans="1:3">
      <c r="A4" s="4" t="s">
        <v>567</v>
      </c>
      <c r="B4" s="5" t="n">
        <v>24529</v>
      </c>
      <c r="C4" s="5" t="n">
        <v>26481</v>
      </c>
    </row>
    <row r="5" spans="1:3">
      <c r="A5" s="4" t="s">
        <v>568</v>
      </c>
      <c r="B5" s="5" t="n">
        <v>189635</v>
      </c>
      <c r="C5" s="5" t="n">
        <v>129691</v>
      </c>
    </row>
    <row r="6" spans="1:3">
      <c r="A6" s="4" t="s">
        <v>569</v>
      </c>
      <c r="B6" s="5" t="n">
        <v>742878</v>
      </c>
      <c r="C6" s="5" t="n">
        <v>0</v>
      </c>
    </row>
    <row r="7" spans="1:3">
      <c r="A7" s="4" t="s">
        <v>570</v>
      </c>
      <c r="B7" s="5" t="n">
        <v>994986</v>
      </c>
      <c r="C7" s="5" t="n">
        <v>0</v>
      </c>
    </row>
    <row r="8" spans="1:3">
      <c r="A8" s="4" t="s">
        <v>571</v>
      </c>
      <c r="B8" s="5" t="n">
        <v>1025078</v>
      </c>
      <c r="C8" s="5" t="n">
        <v>196430</v>
      </c>
    </row>
    <row r="9" spans="1:3">
      <c r="A9" s="3" t="s">
        <v>572</v>
      </c>
    </row>
    <row r="10" spans="1:3">
      <c r="A10" s="4" t="s">
        <v>500</v>
      </c>
      <c r="B10" s="5" t="n">
        <v>0</v>
      </c>
      <c r="C10" s="5" t="n">
        <v>-3988</v>
      </c>
    </row>
    <row r="11" spans="1:3">
      <c r="A11" s="4" t="s">
        <v>573</v>
      </c>
      <c r="B11" s="5" t="n">
        <v>-21081</v>
      </c>
      <c r="C11" s="5" t="n">
        <v>-20415</v>
      </c>
    </row>
    <row r="12" spans="1:3">
      <c r="A12" s="4" t="s">
        <v>574</v>
      </c>
      <c r="B12" s="5" t="n">
        <v>-733555</v>
      </c>
      <c r="C12" s="5" t="n">
        <v>0</v>
      </c>
    </row>
    <row r="13" spans="1:3">
      <c r="A13" s="4" t="s">
        <v>575</v>
      </c>
      <c r="B13" s="5" t="n">
        <v>2240934</v>
      </c>
      <c r="C13" s="5" t="n">
        <v>436449</v>
      </c>
    </row>
    <row r="14" spans="1:3">
      <c r="A14" s="4" t="s">
        <v>576</v>
      </c>
      <c r="B14" s="5" t="n">
        <v>-2240934</v>
      </c>
      <c r="C14" s="5" t="n">
        <v>0</v>
      </c>
    </row>
    <row r="15" spans="1:3">
      <c r="A15" s="4" t="s">
        <v>577</v>
      </c>
      <c r="B15" s="5" t="n">
        <v>0</v>
      </c>
      <c r="C15" s="5" t="n">
        <v>436449</v>
      </c>
    </row>
    <row r="16" spans="1:3">
      <c r="A16" s="4" t="s">
        <v>578</v>
      </c>
      <c r="B16" s="6" t="n">
        <v>0</v>
      </c>
      <c r="C16" s="6" t="n">
        <v>4364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579</v>
      </c>
      <c r="B1" s="2" t="s">
        <v>580</v>
      </c>
      <c r="C1" s="2" t="s">
        <v>581</v>
      </c>
      <c r="D1" s="2" t="s">
        <v>582</v>
      </c>
      <c r="E1" s="2" t="s">
        <v>2</v>
      </c>
      <c r="F1" s="2" t="s">
        <v>37</v>
      </c>
    </row>
    <row r="2" spans="1:6">
      <c r="A2" s="4" t="s">
        <v>583</v>
      </c>
    </row>
    <row r="3" spans="1:6">
      <c r="A3" s="3" t="s">
        <v>584</v>
      </c>
    </row>
    <row r="4" spans="1:6">
      <c r="A4" s="4" t="s">
        <v>585</v>
      </c>
      <c r="B4" s="4" t="s">
        <v>586</v>
      </c>
      <c r="C4" s="4" t="s">
        <v>586</v>
      </c>
    </row>
    <row r="5" spans="1:6">
      <c r="A5" s="4" t="s">
        <v>587</v>
      </c>
      <c r="E5" s="6" t="n">
        <v>126949</v>
      </c>
      <c r="F5" s="6" t="n">
        <v>159360</v>
      </c>
    </row>
    <row r="6" spans="1:6">
      <c r="A6" s="4" t="s">
        <v>588</v>
      </c>
    </row>
    <row r="7" spans="1:6">
      <c r="A7" s="3" t="s">
        <v>584</v>
      </c>
    </row>
    <row r="8" spans="1:6">
      <c r="A8" s="4" t="s">
        <v>589</v>
      </c>
      <c r="D8" s="4" t="s">
        <v>590</v>
      </c>
    </row>
    <row r="9" spans="1:6">
      <c r="A9" s="4" t="s">
        <v>591</v>
      </c>
      <c r="D9" s="4" t="s">
        <v>592</v>
      </c>
    </row>
    <row r="10" spans="1:6">
      <c r="A10" s="4" t="s">
        <v>593</v>
      </c>
      <c r="D10" s="6" t="n">
        <v>34561</v>
      </c>
    </row>
    <row r="11" spans="1:6">
      <c r="A11" s="4" t="s">
        <v>594</v>
      </c>
      <c r="E11" s="6" t="n">
        <v>34561</v>
      </c>
      <c r="F11" s="6" t="n">
        <v>345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7</v>
      </c>
    </row>
    <row r="3" spans="1:3">
      <c r="A3" s="3" t="s">
        <v>136</v>
      </c>
    </row>
    <row r="4" spans="1:3">
      <c r="A4" s="4" t="s">
        <v>137</v>
      </c>
      <c r="B4" s="6" t="n">
        <v>-8600724</v>
      </c>
      <c r="C4" s="6" t="n">
        <v>5299625</v>
      </c>
    </row>
    <row r="5" spans="1:3">
      <c r="A5" s="4" t="s">
        <v>138</v>
      </c>
      <c r="B5" s="5" t="n">
        <v>-2464044</v>
      </c>
      <c r="C5" s="5" t="n">
        <v>40300</v>
      </c>
    </row>
    <row r="6" spans="1:3">
      <c r="A6" s="4" t="s">
        <v>139</v>
      </c>
      <c r="B6" s="5" t="n">
        <v>-6136680</v>
      </c>
      <c r="C6" s="5" t="n">
        <v>5259325</v>
      </c>
    </row>
    <row r="7" spans="1:3">
      <c r="A7" s="3" t="s">
        <v>140</v>
      </c>
    </row>
    <row r="8" spans="1:3">
      <c r="A8" s="4" t="s">
        <v>141</v>
      </c>
      <c r="B8" s="5" t="n">
        <v>36486</v>
      </c>
      <c r="C8" s="5" t="n">
        <v>37679</v>
      </c>
    </row>
    <row r="9" spans="1:3">
      <c r="A9" s="4" t="s">
        <v>142</v>
      </c>
      <c r="B9" s="5" t="n">
        <v>474291</v>
      </c>
      <c r="C9" s="5" t="n">
        <v>0</v>
      </c>
    </row>
    <row r="10" spans="1:3">
      <c r="A10" s="4" t="s">
        <v>143</v>
      </c>
      <c r="B10" s="5" t="n">
        <v>436449</v>
      </c>
      <c r="C10" s="5" t="n">
        <v>-117488</v>
      </c>
    </row>
    <row r="11" spans="1:3">
      <c r="A11" s="4" t="s">
        <v>144</v>
      </c>
      <c r="B11" s="5" t="n">
        <v>369247</v>
      </c>
      <c r="C11" s="5" t="n">
        <v>1194759</v>
      </c>
    </row>
    <row r="12" spans="1:3">
      <c r="A12" s="4" t="s">
        <v>145</v>
      </c>
      <c r="B12" s="5" t="n">
        <v>-220853</v>
      </c>
      <c r="C12" s="5" t="n">
        <v>13241</v>
      </c>
    </row>
    <row r="13" spans="1:3">
      <c r="A13" s="4" t="s">
        <v>146</v>
      </c>
      <c r="B13" s="5" t="n">
        <v>3605748</v>
      </c>
      <c r="C13" s="5" t="n">
        <v>0</v>
      </c>
    </row>
    <row r="14" spans="1:3">
      <c r="A14" s="3" t="s">
        <v>147</v>
      </c>
    </row>
    <row r="15" spans="1:3">
      <c r="A15" s="4" t="s">
        <v>148</v>
      </c>
      <c r="B15" s="5" t="n">
        <v>66423276</v>
      </c>
      <c r="C15" s="5" t="n">
        <v>-13753400</v>
      </c>
    </row>
    <row r="16" spans="1:3">
      <c r="A16" s="4" t="s">
        <v>41</v>
      </c>
      <c r="B16" s="5" t="n">
        <v>-18199695</v>
      </c>
      <c r="C16" s="5" t="n">
        <v>-1418544</v>
      </c>
    </row>
    <row r="17" spans="1:3">
      <c r="A17" s="4" t="s">
        <v>42</v>
      </c>
      <c r="B17" s="5" t="n">
        <v>-26959301</v>
      </c>
      <c r="C17" s="5" t="n">
        <v>3448</v>
      </c>
    </row>
    <row r="18" spans="1:3">
      <c r="A18" s="4" t="s">
        <v>149</v>
      </c>
      <c r="B18" s="5" t="n">
        <v>-440507</v>
      </c>
      <c r="C18" s="5" t="n">
        <v>0</v>
      </c>
    </row>
    <row r="19" spans="1:3">
      <c r="A19" s="4" t="s">
        <v>150</v>
      </c>
      <c r="B19" s="5" t="n">
        <v>-88607</v>
      </c>
      <c r="C19" s="5" t="n">
        <v>49551</v>
      </c>
    </row>
    <row r="20" spans="1:3">
      <c r="A20" s="4" t="s">
        <v>56</v>
      </c>
      <c r="B20" s="5" t="n">
        <v>-3728008</v>
      </c>
      <c r="C20" s="5" t="n">
        <v>2511373</v>
      </c>
    </row>
    <row r="21" spans="1:3">
      <c r="A21" s="4" t="s">
        <v>59</v>
      </c>
      <c r="B21" s="5" t="n">
        <v>-18859</v>
      </c>
      <c r="C21" s="5" t="n">
        <v>25483</v>
      </c>
    </row>
    <row r="22" spans="1:3">
      <c r="A22" s="4" t="s">
        <v>60</v>
      </c>
      <c r="B22" s="5" t="n">
        <v>-498457</v>
      </c>
      <c r="C22" s="5" t="n">
        <v>-28590</v>
      </c>
    </row>
    <row r="23" spans="1:3">
      <c r="A23" s="4" t="s">
        <v>151</v>
      </c>
      <c r="B23" s="5" t="n">
        <v>-984627</v>
      </c>
      <c r="C23" s="5" t="n">
        <v>-848479</v>
      </c>
    </row>
    <row r="24" spans="1:3">
      <c r="A24" s="4" t="s">
        <v>152</v>
      </c>
      <c r="B24" s="5" t="n">
        <v>14069903</v>
      </c>
      <c r="C24" s="5" t="n">
        <v>-7071642</v>
      </c>
    </row>
    <row r="25" spans="1:3">
      <c r="A25" s="4" t="s">
        <v>153</v>
      </c>
      <c r="B25" s="5" t="n">
        <v>815343</v>
      </c>
      <c r="C25" s="5" t="n">
        <v>189318</v>
      </c>
    </row>
    <row r="26" spans="1:3">
      <c r="A26" s="4" t="s">
        <v>154</v>
      </c>
      <c r="B26" s="5" t="n">
        <v>14885246</v>
      </c>
      <c r="C26" s="5" t="n">
        <v>-6882324</v>
      </c>
    </row>
    <row r="27" spans="1:3">
      <c r="A27" s="3" t="s">
        <v>155</v>
      </c>
    </row>
    <row r="28" spans="1:3">
      <c r="A28" s="4" t="s">
        <v>156</v>
      </c>
      <c r="B28" s="5" t="n">
        <v>-25902</v>
      </c>
      <c r="C28" s="5" t="n">
        <v>-27529</v>
      </c>
    </row>
    <row r="29" spans="1:3">
      <c r="A29" s="4" t="s">
        <v>157</v>
      </c>
      <c r="B29" s="5" t="n">
        <v>-25902</v>
      </c>
      <c r="C29" s="5" t="n">
        <v>-27529</v>
      </c>
    </row>
    <row r="30" spans="1:3">
      <c r="A30" s="4" t="s">
        <v>158</v>
      </c>
      <c r="B30" s="5" t="n">
        <v>-25902</v>
      </c>
      <c r="C30" s="5" t="n">
        <v>-27529</v>
      </c>
    </row>
    <row r="31" spans="1:3">
      <c r="A31" s="3" t="s">
        <v>159</v>
      </c>
    </row>
    <row r="32" spans="1:3">
      <c r="A32" s="4" t="s">
        <v>160</v>
      </c>
      <c r="B32" s="5" t="n">
        <v>17512205</v>
      </c>
      <c r="C32" s="5" t="n">
        <v>67576418</v>
      </c>
    </row>
    <row r="33" spans="1:3">
      <c r="A33" s="4" t="s">
        <v>161</v>
      </c>
      <c r="B33" s="5" t="n">
        <v>-23760366</v>
      </c>
      <c r="C33" s="5" t="n">
        <v>-65530374</v>
      </c>
    </row>
    <row r="34" spans="1:3">
      <c r="A34" s="4" t="s">
        <v>162</v>
      </c>
      <c r="B34" s="5" t="n">
        <v>0</v>
      </c>
      <c r="C34" s="5" t="n">
        <v>31501</v>
      </c>
    </row>
    <row r="35" spans="1:3">
      <c r="A35" s="4" t="s">
        <v>163</v>
      </c>
      <c r="B35" s="5" t="n">
        <v>-616193</v>
      </c>
      <c r="C35" s="5" t="n">
        <v>0</v>
      </c>
    </row>
    <row r="36" spans="1:3">
      <c r="A36" s="4" t="s">
        <v>164</v>
      </c>
      <c r="B36" s="5" t="n">
        <v>-6864354</v>
      </c>
      <c r="C36" s="5" t="n">
        <v>2077545</v>
      </c>
    </row>
    <row r="37" spans="1:3">
      <c r="A37" s="4" t="s">
        <v>165</v>
      </c>
      <c r="B37" s="5" t="n">
        <v>-6864354</v>
      </c>
      <c r="C37" s="5" t="n">
        <v>2077545</v>
      </c>
    </row>
    <row r="38" spans="1:3">
      <c r="A38" s="4" t="s">
        <v>166</v>
      </c>
      <c r="B38" s="5" t="n">
        <v>7994990</v>
      </c>
      <c r="C38" s="5" t="n">
        <v>-4832308</v>
      </c>
    </row>
    <row r="39" spans="1:3">
      <c r="A39" s="4" t="s">
        <v>167</v>
      </c>
      <c r="B39" s="5" t="n">
        <v>890408</v>
      </c>
      <c r="C39" s="5" t="n">
        <v>5722716</v>
      </c>
    </row>
    <row r="40" spans="1:3">
      <c r="A40" s="4" t="s">
        <v>168</v>
      </c>
      <c r="B40" s="5" t="n">
        <v>8885398</v>
      </c>
      <c r="C40" s="5" t="n">
        <v>890408</v>
      </c>
    </row>
    <row r="41" spans="1:3">
      <c r="A41" s="3" t="s">
        <v>169</v>
      </c>
    </row>
    <row r="42" spans="1:3">
      <c r="A42" s="4" t="s">
        <v>170</v>
      </c>
      <c r="B42" s="5" t="n">
        <v>799220</v>
      </c>
      <c r="C42" s="5" t="n">
        <v>227200</v>
      </c>
    </row>
    <row r="43" spans="1:3">
      <c r="A43" s="4" t="s">
        <v>171</v>
      </c>
      <c r="B43" s="5" t="n">
        <v>64286</v>
      </c>
      <c r="C43" s="5" t="n">
        <v>173128</v>
      </c>
    </row>
    <row r="44" spans="1:3">
      <c r="A44" s="3" t="s">
        <v>169</v>
      </c>
    </row>
    <row r="45" spans="1:3">
      <c r="A45" s="4" t="s">
        <v>170</v>
      </c>
      <c r="B45" s="5" t="n">
        <v>0</v>
      </c>
      <c r="C45" s="5" t="n">
        <v>0</v>
      </c>
    </row>
    <row r="46" spans="1:3">
      <c r="A46" s="4" t="s">
        <v>171</v>
      </c>
      <c r="B46" s="5" t="n">
        <v>0</v>
      </c>
      <c r="C46" s="5" t="n">
        <v>0</v>
      </c>
    </row>
    <row r="47" spans="1:3">
      <c r="A47" s="3" t="s">
        <v>172</v>
      </c>
    </row>
    <row r="48" spans="1:3">
      <c r="A48" s="4" t="s">
        <v>173</v>
      </c>
      <c r="B48" s="5" t="n">
        <v>7423198</v>
      </c>
      <c r="C48" s="5" t="n">
        <v>243551</v>
      </c>
    </row>
    <row r="49" spans="1:3">
      <c r="A49" s="4" t="s">
        <v>174</v>
      </c>
      <c r="B49" s="6" t="n">
        <v>1462200</v>
      </c>
      <c r="C49" s="6" t="n">
        <v>6468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W35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0"/>
    <col customWidth="1" max="6" min="6" width="37"/>
    <col customWidth="1" max="7" min="7" width="80"/>
    <col customWidth="1" max="8" min="8" width="37"/>
    <col customWidth="1" max="9" min="9" width="37"/>
    <col customWidth="1" max="10" min="10" width="37"/>
    <col customWidth="1" max="11" min="11" width="31"/>
    <col customWidth="1" max="12" min="12" width="20"/>
    <col customWidth="1" max="13" min="13" width="37"/>
    <col customWidth="1" max="14" min="14" width="30"/>
    <col customWidth="1" max="15" min="15" width="80"/>
    <col customWidth="1" max="16" min="16" width="21"/>
    <col customWidth="1" max="17" min="17" width="26"/>
    <col customWidth="1" max="18" min="18" width="37"/>
    <col customWidth="1" max="19" min="19" width="36"/>
    <col customWidth="1" max="20" min="20" width="37"/>
    <col customWidth="1" max="21" min="21" width="31"/>
    <col customWidth="1" max="22" min="22" width="21"/>
    <col customWidth="1" max="23" min="23" width="21"/>
  </cols>
  <sheetData>
    <row r="1" spans="1:23">
      <c r="A1" s="1" t="s">
        <v>595</v>
      </c>
      <c r="B1" s="2" t="s">
        <v>596</v>
      </c>
      <c r="C1" s="2" t="s">
        <v>597</v>
      </c>
      <c r="D1" s="2" t="s">
        <v>598</v>
      </c>
      <c r="E1" s="2" t="s">
        <v>599</v>
      </c>
      <c r="F1" s="2" t="s">
        <v>600</v>
      </c>
      <c r="G1" s="2" t="s">
        <v>601</v>
      </c>
      <c r="H1" s="2" t="s">
        <v>602</v>
      </c>
      <c r="I1" s="2" t="s">
        <v>603</v>
      </c>
      <c r="J1" s="2" t="s">
        <v>604</v>
      </c>
      <c r="K1" s="2" t="s">
        <v>605</v>
      </c>
      <c r="L1" s="2" t="s">
        <v>606</v>
      </c>
      <c r="M1" s="2" t="s">
        <v>607</v>
      </c>
      <c r="N1" s="2" t="s">
        <v>608</v>
      </c>
      <c r="O1" s="2" t="s">
        <v>609</v>
      </c>
      <c r="P1" s="2" t="s">
        <v>610</v>
      </c>
      <c r="Q1" s="2" t="s">
        <v>611</v>
      </c>
      <c r="R1" s="2" t="s">
        <v>612</v>
      </c>
      <c r="S1" s="2" t="s">
        <v>613</v>
      </c>
      <c r="T1" s="2" t="s">
        <v>614</v>
      </c>
      <c r="U1" s="2" t="s">
        <v>615</v>
      </c>
      <c r="V1" s="2" t="s">
        <v>616</v>
      </c>
      <c r="W1" s="2" t="s">
        <v>617</v>
      </c>
    </row>
    <row r="2" spans="1:23">
      <c r="A2" s="3" t="s">
        <v>618</v>
      </c>
    </row>
    <row r="3" spans="1:23">
      <c r="A3" s="4" t="s">
        <v>619</v>
      </c>
      <c r="W3" s="6" t="n">
        <v>5000000</v>
      </c>
    </row>
    <row r="4" spans="1:23">
      <c r="A4" s="4" t="s">
        <v>620</v>
      </c>
      <c r="T4" s="6" t="n">
        <v>100000</v>
      </c>
      <c r="U4" s="6" t="n">
        <v>486599</v>
      </c>
    </row>
    <row r="5" spans="1:23">
      <c r="A5" s="4" t="s">
        <v>621</v>
      </c>
      <c r="T5" s="7" t="n">
        <v>0.001</v>
      </c>
      <c r="U5" s="7" t="n">
        <v>0.001</v>
      </c>
    </row>
    <row r="6" spans="1:23">
      <c r="A6" s="4" t="s">
        <v>622</v>
      </c>
      <c r="T6" s="5" t="n">
        <v>67000</v>
      </c>
    </row>
    <row r="7" spans="1:23">
      <c r="A7" s="4" t="s">
        <v>623</v>
      </c>
      <c r="T7" s="8" t="n">
        <v>2.91</v>
      </c>
    </row>
    <row r="8" spans="1:23">
      <c r="A8" s="4" t="s">
        <v>624</v>
      </c>
      <c r="T8" s="6" t="n">
        <v>369247</v>
      </c>
      <c r="U8" s="6" t="n">
        <v>1194759</v>
      </c>
    </row>
    <row r="9" spans="1:23">
      <c r="A9" s="4" t="s">
        <v>625</v>
      </c>
      <c r="T9" s="5" t="n">
        <v>17325</v>
      </c>
      <c r="U9" s="5" t="n">
        <v>73876</v>
      </c>
    </row>
    <row r="10" spans="1:23">
      <c r="A10" s="4" t="s">
        <v>626</v>
      </c>
      <c r="T10" s="5" t="n">
        <v>6241</v>
      </c>
      <c r="U10" s="5" t="n">
        <v>6241</v>
      </c>
    </row>
    <row r="11" spans="1:23">
      <c r="A11" s="4" t="s">
        <v>627</v>
      </c>
    </row>
    <row r="12" spans="1:23">
      <c r="A12" s="3" t="s">
        <v>618</v>
      </c>
    </row>
    <row r="13" spans="1:23">
      <c r="A13" s="4" t="s">
        <v>585</v>
      </c>
      <c r="O13" s="4" t="s">
        <v>628</v>
      </c>
    </row>
    <row r="14" spans="1:23">
      <c r="A14" s="4" t="s">
        <v>629</v>
      </c>
      <c r="T14" s="5" t="n">
        <v>10000</v>
      </c>
      <c r="U14" s="5" t="n">
        <v>125000</v>
      </c>
    </row>
    <row r="15" spans="1:23">
      <c r="A15" s="4" t="s">
        <v>630</v>
      </c>
      <c r="O15" s="4" t="s">
        <v>631</v>
      </c>
    </row>
    <row r="16" spans="1:23">
      <c r="A16" s="4" t="s">
        <v>632</v>
      </c>
    </row>
    <row r="17" spans="1:23">
      <c r="A17" s="3" t="s">
        <v>618</v>
      </c>
    </row>
    <row r="18" spans="1:23">
      <c r="A18" s="4" t="s">
        <v>629</v>
      </c>
      <c r="T18" s="5" t="n">
        <v>0</v>
      </c>
      <c r="U18" s="5" t="n">
        <v>151197</v>
      </c>
    </row>
    <row r="19" spans="1:23">
      <c r="A19" s="4" t="s">
        <v>633</v>
      </c>
    </row>
    <row r="20" spans="1:23">
      <c r="A20" s="3" t="s">
        <v>618</v>
      </c>
    </row>
    <row r="21" spans="1:23">
      <c r="A21" s="4" t="s">
        <v>622</v>
      </c>
      <c r="N21" s="5" t="n">
        <v>156000</v>
      </c>
    </row>
    <row r="22" spans="1:23">
      <c r="A22" s="4" t="s">
        <v>623</v>
      </c>
      <c r="N22" s="8" t="n">
        <v>6.3</v>
      </c>
    </row>
    <row r="23" spans="1:23">
      <c r="A23" s="4" t="s">
        <v>634</v>
      </c>
      <c r="N23" s="4" t="s">
        <v>418</v>
      </c>
    </row>
    <row r="24" spans="1:23">
      <c r="A24" s="4" t="s">
        <v>635</v>
      </c>
    </row>
    <row r="25" spans="1:23">
      <c r="A25" s="3" t="s">
        <v>618</v>
      </c>
    </row>
    <row r="26" spans="1:23">
      <c r="A26" s="4" t="s">
        <v>636</v>
      </c>
      <c r="N26" s="4" t="s">
        <v>637</v>
      </c>
    </row>
    <row r="27" spans="1:23">
      <c r="A27" s="4" t="s">
        <v>638</v>
      </c>
    </row>
    <row r="28" spans="1:23">
      <c r="A28" s="3" t="s">
        <v>618</v>
      </c>
    </row>
    <row r="29" spans="1:23">
      <c r="A29" s="4" t="s">
        <v>636</v>
      </c>
      <c r="N29" s="4" t="s">
        <v>637</v>
      </c>
    </row>
    <row r="30" spans="1:23">
      <c r="A30" s="4" t="s">
        <v>639</v>
      </c>
    </row>
    <row r="31" spans="1:23">
      <c r="A31" s="3" t="s">
        <v>618</v>
      </c>
    </row>
    <row r="32" spans="1:23">
      <c r="A32" s="4" t="s">
        <v>585</v>
      </c>
      <c r="R32" s="4" t="s">
        <v>640</v>
      </c>
    </row>
    <row r="33" spans="1:23">
      <c r="A33" s="4" t="s">
        <v>641</v>
      </c>
      <c r="R33" s="5" t="n">
        <v>48000</v>
      </c>
    </row>
    <row r="34" spans="1:23">
      <c r="A34" s="4" t="s">
        <v>620</v>
      </c>
      <c r="R34" s="6" t="n">
        <v>326400</v>
      </c>
    </row>
    <row r="35" spans="1:23">
      <c r="A35" s="4" t="s">
        <v>642</v>
      </c>
      <c r="R35" s="8" t="n">
        <v>6.8</v>
      </c>
    </row>
    <row r="36" spans="1:23">
      <c r="A36" s="4" t="s">
        <v>629</v>
      </c>
      <c r="T36" s="5" t="n">
        <v>0</v>
      </c>
      <c r="U36" s="5" t="n">
        <v>13600</v>
      </c>
    </row>
    <row r="37" spans="1:23">
      <c r="A37" s="4" t="s">
        <v>643</v>
      </c>
    </row>
    <row r="38" spans="1:23">
      <c r="A38" s="3" t="s">
        <v>618</v>
      </c>
    </row>
    <row r="39" spans="1:23">
      <c r="A39" s="4" t="s">
        <v>636</v>
      </c>
      <c r="R39" s="4" t="s">
        <v>644</v>
      </c>
    </row>
    <row r="40" spans="1:23">
      <c r="A40" s="4" t="s">
        <v>645</v>
      </c>
    </row>
    <row r="41" spans="1:23">
      <c r="A41" s="3" t="s">
        <v>618</v>
      </c>
    </row>
    <row r="42" spans="1:23">
      <c r="A42" s="4" t="s">
        <v>636</v>
      </c>
      <c r="R42" s="4" t="s">
        <v>644</v>
      </c>
    </row>
    <row r="43" spans="1:23">
      <c r="A43" s="4" t="s">
        <v>646</v>
      </c>
    </row>
    <row r="44" spans="1:23">
      <c r="A44" s="3" t="s">
        <v>618</v>
      </c>
    </row>
    <row r="45" spans="1:23">
      <c r="A45" s="4" t="s">
        <v>636</v>
      </c>
      <c r="R45" s="4" t="s">
        <v>644</v>
      </c>
    </row>
    <row r="46" spans="1:23">
      <c r="A46" s="4" t="s">
        <v>647</v>
      </c>
    </row>
    <row r="47" spans="1:23">
      <c r="A47" s="3" t="s">
        <v>618</v>
      </c>
    </row>
    <row r="48" spans="1:23">
      <c r="A48" s="4" t="s">
        <v>636</v>
      </c>
      <c r="R48" s="4" t="s">
        <v>644</v>
      </c>
    </row>
    <row r="49" spans="1:23">
      <c r="A49" s="4" t="s">
        <v>648</v>
      </c>
    </row>
    <row r="50" spans="1:23">
      <c r="A50" s="3" t="s">
        <v>618</v>
      </c>
    </row>
    <row r="51" spans="1:23">
      <c r="A51" s="4" t="s">
        <v>636</v>
      </c>
      <c r="R51" s="4" t="s">
        <v>644</v>
      </c>
    </row>
    <row r="52" spans="1:23">
      <c r="A52" s="4" t="s">
        <v>649</v>
      </c>
    </row>
    <row r="53" spans="1:23">
      <c r="A53" s="3" t="s">
        <v>618</v>
      </c>
    </row>
    <row r="54" spans="1:23">
      <c r="A54" s="4" t="s">
        <v>636</v>
      </c>
      <c r="R54" s="4" t="s">
        <v>644</v>
      </c>
    </row>
    <row r="55" spans="1:23">
      <c r="A55" s="4" t="s">
        <v>650</v>
      </c>
    </row>
    <row r="56" spans="1:23">
      <c r="A56" s="3" t="s">
        <v>618</v>
      </c>
    </row>
    <row r="57" spans="1:23">
      <c r="A57" s="4" t="s">
        <v>636</v>
      </c>
      <c r="R57" s="4" t="s">
        <v>644</v>
      </c>
    </row>
    <row r="58" spans="1:23">
      <c r="A58" s="4" t="s">
        <v>651</v>
      </c>
    </row>
    <row r="59" spans="1:23">
      <c r="A59" s="3" t="s">
        <v>618</v>
      </c>
    </row>
    <row r="60" spans="1:23">
      <c r="A60" s="4" t="s">
        <v>636</v>
      </c>
      <c r="R60" s="4" t="s">
        <v>644</v>
      </c>
    </row>
    <row r="61" spans="1:23">
      <c r="A61" s="4" t="s">
        <v>632</v>
      </c>
    </row>
    <row r="62" spans="1:23">
      <c r="A62" s="3" t="s">
        <v>618</v>
      </c>
    </row>
    <row r="63" spans="1:23">
      <c r="A63" s="4" t="s">
        <v>585</v>
      </c>
      <c r="L63" s="4" t="s">
        <v>592</v>
      </c>
    </row>
    <row r="64" spans="1:23">
      <c r="A64" s="4" t="s">
        <v>652</v>
      </c>
    </row>
    <row r="65" spans="1:23">
      <c r="A65" s="3" t="s">
        <v>618</v>
      </c>
    </row>
    <row r="66" spans="1:23">
      <c r="A66" s="4" t="s">
        <v>636</v>
      </c>
      <c r="L66" s="4" t="s">
        <v>653</v>
      </c>
    </row>
    <row r="67" spans="1:23">
      <c r="A67" s="4" t="s">
        <v>654</v>
      </c>
    </row>
    <row r="68" spans="1:23">
      <c r="A68" s="3" t="s">
        <v>618</v>
      </c>
    </row>
    <row r="69" spans="1:23">
      <c r="A69" s="4" t="s">
        <v>636</v>
      </c>
      <c r="L69" s="4" t="s">
        <v>653</v>
      </c>
    </row>
    <row r="70" spans="1:23">
      <c r="A70" s="4" t="s">
        <v>655</v>
      </c>
    </row>
    <row r="71" spans="1:23">
      <c r="A71" s="3" t="s">
        <v>618</v>
      </c>
    </row>
    <row r="72" spans="1:23">
      <c r="A72" s="4" t="s">
        <v>636</v>
      </c>
      <c r="L72" s="4" t="s">
        <v>653</v>
      </c>
    </row>
    <row r="73" spans="1:23">
      <c r="A73" s="4" t="s">
        <v>656</v>
      </c>
    </row>
    <row r="74" spans="1:23">
      <c r="A74" s="3" t="s">
        <v>618</v>
      </c>
    </row>
    <row r="75" spans="1:23">
      <c r="A75" s="4" t="s">
        <v>641</v>
      </c>
      <c r="L75" s="5" t="n">
        <v>20000</v>
      </c>
    </row>
    <row r="76" spans="1:23">
      <c r="A76" s="4" t="s">
        <v>657</v>
      </c>
    </row>
    <row r="77" spans="1:23">
      <c r="A77" s="3" t="s">
        <v>618</v>
      </c>
    </row>
    <row r="78" spans="1:23">
      <c r="A78" s="4" t="s">
        <v>585</v>
      </c>
      <c r="K78" s="4" t="s">
        <v>658</v>
      </c>
    </row>
    <row r="79" spans="1:23">
      <c r="A79" s="4" t="s">
        <v>641</v>
      </c>
      <c r="G79" s="5" t="n">
        <v>20000</v>
      </c>
    </row>
    <row r="80" spans="1:23">
      <c r="A80" s="4" t="s">
        <v>620</v>
      </c>
      <c r="K80" s="6" t="n">
        <v>15000</v>
      </c>
    </row>
    <row r="81" spans="1:23">
      <c r="A81" s="4" t="s">
        <v>629</v>
      </c>
      <c r="T81" s="5" t="n">
        <v>0</v>
      </c>
      <c r="U81" s="5" t="n">
        <v>195000</v>
      </c>
    </row>
    <row r="82" spans="1:23">
      <c r="A82" s="4" t="s">
        <v>659</v>
      </c>
    </row>
    <row r="83" spans="1:23">
      <c r="A83" s="3" t="s">
        <v>618</v>
      </c>
    </row>
    <row r="84" spans="1:23">
      <c r="A84" s="4" t="s">
        <v>636</v>
      </c>
      <c r="K84" s="4" t="s">
        <v>653</v>
      </c>
    </row>
    <row r="85" spans="1:23">
      <c r="A85" s="4" t="s">
        <v>660</v>
      </c>
    </row>
    <row r="86" spans="1:23">
      <c r="A86" s="3" t="s">
        <v>618</v>
      </c>
    </row>
    <row r="87" spans="1:23">
      <c r="A87" s="4" t="s">
        <v>636</v>
      </c>
      <c r="K87" s="4" t="s">
        <v>653</v>
      </c>
    </row>
    <row r="88" spans="1:23">
      <c r="A88" s="4" t="s">
        <v>661</v>
      </c>
    </row>
    <row r="89" spans="1:23">
      <c r="A89" s="3" t="s">
        <v>618</v>
      </c>
    </row>
    <row r="90" spans="1:23">
      <c r="A90" s="4" t="s">
        <v>636</v>
      </c>
      <c r="K90" s="4" t="s">
        <v>653</v>
      </c>
    </row>
    <row r="91" spans="1:23">
      <c r="A91" s="4" t="s">
        <v>662</v>
      </c>
    </row>
    <row r="92" spans="1:23">
      <c r="A92" s="3" t="s">
        <v>618</v>
      </c>
    </row>
    <row r="93" spans="1:23">
      <c r="A93" s="4" t="s">
        <v>636</v>
      </c>
      <c r="K93" s="4" t="s">
        <v>653</v>
      </c>
    </row>
    <row r="94" spans="1:23">
      <c r="A94" s="4" t="s">
        <v>663</v>
      </c>
    </row>
    <row r="95" spans="1:23">
      <c r="A95" s="3" t="s">
        <v>618</v>
      </c>
    </row>
    <row r="96" spans="1:23">
      <c r="A96" s="4" t="s">
        <v>620</v>
      </c>
      <c r="K96" s="6" t="n">
        <v>90000</v>
      </c>
    </row>
    <row r="97" spans="1:23">
      <c r="A97" s="4" t="s">
        <v>629</v>
      </c>
      <c r="T97" s="5" t="n">
        <v>78657</v>
      </c>
      <c r="U97" s="5" t="n">
        <v>11343</v>
      </c>
    </row>
    <row r="98" spans="1:23">
      <c r="A98" s="4" t="s">
        <v>664</v>
      </c>
      <c r="K98" s="8" t="n">
        <v>4.5</v>
      </c>
    </row>
    <row r="99" spans="1:23">
      <c r="A99" s="4" t="s">
        <v>665</v>
      </c>
    </row>
    <row r="100" spans="1:23">
      <c r="A100" s="3" t="s">
        <v>618</v>
      </c>
    </row>
    <row r="101" spans="1:23">
      <c r="A101" s="4" t="s">
        <v>641</v>
      </c>
      <c r="C101" s="5" t="n">
        <v>20000</v>
      </c>
    </row>
    <row r="102" spans="1:23">
      <c r="A102" s="4" t="s">
        <v>629</v>
      </c>
      <c r="T102" s="5" t="n">
        <v>6427</v>
      </c>
    </row>
    <row r="103" spans="1:23">
      <c r="A103" s="4" t="s">
        <v>664</v>
      </c>
      <c r="C103" s="8" t="n">
        <v>2.55</v>
      </c>
    </row>
    <row r="104" spans="1:23">
      <c r="A104" s="4" t="s">
        <v>666</v>
      </c>
      <c r="G104" s="4" t="s">
        <v>667</v>
      </c>
    </row>
    <row r="105" spans="1:23">
      <c r="A105" s="4" t="s">
        <v>668</v>
      </c>
    </row>
    <row r="106" spans="1:23">
      <c r="A106" s="3" t="s">
        <v>618</v>
      </c>
    </row>
    <row r="107" spans="1:23">
      <c r="A107" s="4" t="s">
        <v>636</v>
      </c>
      <c r="C107" s="4" t="s">
        <v>653</v>
      </c>
    </row>
    <row r="108" spans="1:23">
      <c r="A108" s="4" t="s">
        <v>669</v>
      </c>
    </row>
    <row r="109" spans="1:23">
      <c r="A109" s="3" t="s">
        <v>618</v>
      </c>
    </row>
    <row r="110" spans="1:23">
      <c r="A110" s="4" t="s">
        <v>636</v>
      </c>
      <c r="C110" s="4" t="s">
        <v>653</v>
      </c>
    </row>
    <row r="111" spans="1:23">
      <c r="A111" s="4" t="s">
        <v>670</v>
      </c>
    </row>
    <row r="112" spans="1:23">
      <c r="A112" s="3" t="s">
        <v>618</v>
      </c>
    </row>
    <row r="113" spans="1:23">
      <c r="A113" s="4" t="s">
        <v>636</v>
      </c>
      <c r="C113" s="4" t="s">
        <v>653</v>
      </c>
    </row>
    <row r="114" spans="1:23">
      <c r="A114" s="4" t="s">
        <v>671</v>
      </c>
    </row>
    <row r="115" spans="1:23">
      <c r="A115" s="3" t="s">
        <v>618</v>
      </c>
    </row>
    <row r="116" spans="1:23">
      <c r="A116" s="4" t="s">
        <v>636</v>
      </c>
      <c r="C116" s="4" t="s">
        <v>653</v>
      </c>
    </row>
    <row r="117" spans="1:23">
      <c r="A117" s="4" t="s">
        <v>672</v>
      </c>
    </row>
    <row r="118" spans="1:23">
      <c r="A118" s="3" t="s">
        <v>618</v>
      </c>
    </row>
    <row r="119" spans="1:23">
      <c r="A119" s="4" t="s">
        <v>620</v>
      </c>
      <c r="C119" s="6" t="n">
        <v>51000</v>
      </c>
    </row>
    <row r="120" spans="1:23">
      <c r="A120" s="4" t="s">
        <v>673</v>
      </c>
    </row>
    <row r="121" spans="1:23">
      <c r="A121" s="3" t="s">
        <v>618</v>
      </c>
    </row>
    <row r="122" spans="1:23">
      <c r="A122" s="4" t="s">
        <v>620</v>
      </c>
      <c r="Q122" s="8" t="n">
        <v>2.7</v>
      </c>
    </row>
    <row r="123" spans="1:23">
      <c r="A123" s="4" t="s">
        <v>624</v>
      </c>
      <c r="T123" s="5" t="n">
        <v>0</v>
      </c>
      <c r="U123" s="5" t="n">
        <v>72967</v>
      </c>
    </row>
    <row r="124" spans="1:23">
      <c r="A124" s="4" t="s">
        <v>674</v>
      </c>
      <c r="Q124" s="4" t="s">
        <v>640</v>
      </c>
    </row>
    <row r="125" spans="1:23">
      <c r="A125" s="4" t="s">
        <v>675</v>
      </c>
      <c r="Q125" s="5" t="n">
        <v>48000</v>
      </c>
    </row>
    <row r="126" spans="1:23">
      <c r="A126" s="4" t="s">
        <v>676</v>
      </c>
    </row>
    <row r="127" spans="1:23">
      <c r="A127" s="3" t="s">
        <v>618</v>
      </c>
    </row>
    <row r="128" spans="1:23">
      <c r="A128" s="4" t="s">
        <v>636</v>
      </c>
      <c r="Q128" s="4" t="s">
        <v>653</v>
      </c>
    </row>
    <row r="129" spans="1:23">
      <c r="A129" s="4" t="s">
        <v>677</v>
      </c>
    </row>
    <row r="130" spans="1:23">
      <c r="A130" s="3" t="s">
        <v>618</v>
      </c>
    </row>
    <row r="131" spans="1:23">
      <c r="A131" s="4" t="s">
        <v>636</v>
      </c>
      <c r="Q131" s="4" t="s">
        <v>653</v>
      </c>
    </row>
    <row r="132" spans="1:23">
      <c r="A132" s="4" t="s">
        <v>678</v>
      </c>
    </row>
    <row r="133" spans="1:23">
      <c r="A133" s="3" t="s">
        <v>618</v>
      </c>
    </row>
    <row r="134" spans="1:23">
      <c r="A134" s="4" t="s">
        <v>636</v>
      </c>
      <c r="Q134" s="4" t="s">
        <v>653</v>
      </c>
    </row>
    <row r="135" spans="1:23">
      <c r="A135" s="4" t="s">
        <v>679</v>
      </c>
    </row>
    <row r="136" spans="1:23">
      <c r="A136" s="3" t="s">
        <v>618</v>
      </c>
    </row>
    <row r="137" spans="1:23">
      <c r="A137" s="4" t="s">
        <v>636</v>
      </c>
      <c r="Q137" s="4" t="s">
        <v>653</v>
      </c>
    </row>
    <row r="138" spans="1:23">
      <c r="A138" s="4" t="s">
        <v>680</v>
      </c>
    </row>
    <row r="139" spans="1:23">
      <c r="A139" s="3" t="s">
        <v>618</v>
      </c>
    </row>
    <row r="140" spans="1:23">
      <c r="A140" s="4" t="s">
        <v>664</v>
      </c>
      <c r="J140" s="8" t="n">
        <v>11.35</v>
      </c>
    </row>
    <row r="141" spans="1:23">
      <c r="A141" s="4" t="s">
        <v>624</v>
      </c>
      <c r="T141" s="5" t="n">
        <v>10821</v>
      </c>
      <c r="U141" s="5" t="n">
        <v>57279</v>
      </c>
    </row>
    <row r="142" spans="1:23">
      <c r="A142" s="4" t="s">
        <v>674</v>
      </c>
      <c r="J142" s="4" t="s">
        <v>592</v>
      </c>
    </row>
    <row r="143" spans="1:23">
      <c r="A143" s="4" t="s">
        <v>675</v>
      </c>
      <c r="J143" s="5" t="n">
        <v>6000</v>
      </c>
    </row>
    <row r="144" spans="1:23">
      <c r="A144" s="4" t="s">
        <v>625</v>
      </c>
      <c r="J144" s="6" t="n">
        <v>68100</v>
      </c>
    </row>
    <row r="145" spans="1:23">
      <c r="A145" s="4" t="s">
        <v>681</v>
      </c>
    </row>
    <row r="146" spans="1:23">
      <c r="A146" s="3" t="s">
        <v>618</v>
      </c>
    </row>
    <row r="147" spans="1:23">
      <c r="A147" s="4" t="s">
        <v>629</v>
      </c>
      <c r="T147" s="5" t="n">
        <v>21898</v>
      </c>
      <c r="U147" s="5" t="n">
        <v>1202</v>
      </c>
    </row>
    <row r="148" spans="1:23">
      <c r="A148" s="4" t="s">
        <v>664</v>
      </c>
      <c r="F148" s="8" t="n">
        <v>3.85</v>
      </c>
    </row>
    <row r="149" spans="1:23">
      <c r="A149" s="4" t="s">
        <v>674</v>
      </c>
      <c r="F149" s="4" t="s">
        <v>592</v>
      </c>
    </row>
    <row r="150" spans="1:23">
      <c r="A150" s="4" t="s">
        <v>675</v>
      </c>
      <c r="F150" s="5" t="n">
        <v>6000</v>
      </c>
    </row>
    <row r="151" spans="1:23">
      <c r="A151" s="4" t="s">
        <v>625</v>
      </c>
      <c r="F151" s="6" t="n">
        <v>23100</v>
      </c>
    </row>
    <row r="152" spans="1:23">
      <c r="A152" s="4" t="s">
        <v>682</v>
      </c>
    </row>
    <row r="153" spans="1:23">
      <c r="A153" s="3" t="s">
        <v>618</v>
      </c>
    </row>
    <row r="154" spans="1:23">
      <c r="A154" s="4" t="s">
        <v>629</v>
      </c>
      <c r="T154" s="5" t="n">
        <v>1681</v>
      </c>
    </row>
    <row r="155" spans="1:23">
      <c r="A155" s="4" t="s">
        <v>664</v>
      </c>
      <c r="B155" s="8" t="n">
        <v>2.13</v>
      </c>
    </row>
    <row r="156" spans="1:23">
      <c r="A156" s="4" t="s">
        <v>674</v>
      </c>
      <c r="B156" s="4" t="s">
        <v>592</v>
      </c>
    </row>
    <row r="157" spans="1:23">
      <c r="A157" s="4" t="s">
        <v>675</v>
      </c>
      <c r="B157" s="5" t="n">
        <v>6000</v>
      </c>
    </row>
    <row r="158" spans="1:23">
      <c r="A158" s="4" t="s">
        <v>683</v>
      </c>
      <c r="B158" s="6" t="n">
        <v>12780</v>
      </c>
    </row>
    <row r="159" spans="1:23">
      <c r="A159" s="4" t="s">
        <v>684</v>
      </c>
    </row>
    <row r="160" spans="1:23">
      <c r="A160" s="3" t="s">
        <v>618</v>
      </c>
    </row>
    <row r="161" spans="1:23">
      <c r="A161" s="4" t="s">
        <v>636</v>
      </c>
      <c r="J161" s="4" t="s">
        <v>653</v>
      </c>
    </row>
    <row r="162" spans="1:23">
      <c r="A162" s="4" t="s">
        <v>685</v>
      </c>
    </row>
    <row r="163" spans="1:23">
      <c r="A163" s="3" t="s">
        <v>618</v>
      </c>
    </row>
    <row r="164" spans="1:23">
      <c r="A164" s="4" t="s">
        <v>636</v>
      </c>
      <c r="F164" s="4" t="s">
        <v>653</v>
      </c>
    </row>
    <row r="165" spans="1:23">
      <c r="A165" s="4" t="s">
        <v>686</v>
      </c>
    </row>
    <row r="166" spans="1:23">
      <c r="A166" s="3" t="s">
        <v>618</v>
      </c>
    </row>
    <row r="167" spans="1:23">
      <c r="A167" s="4" t="s">
        <v>636</v>
      </c>
      <c r="B167" s="4" t="s">
        <v>653</v>
      </c>
    </row>
    <row r="168" spans="1:23">
      <c r="A168" s="4" t="s">
        <v>687</v>
      </c>
    </row>
    <row r="169" spans="1:23">
      <c r="A169" s="3" t="s">
        <v>618</v>
      </c>
    </row>
    <row r="170" spans="1:23">
      <c r="A170" s="4" t="s">
        <v>636</v>
      </c>
      <c r="J170" s="4" t="s">
        <v>653</v>
      </c>
    </row>
    <row r="171" spans="1:23">
      <c r="A171" s="4" t="s">
        <v>688</v>
      </c>
    </row>
    <row r="172" spans="1:23">
      <c r="A172" s="3" t="s">
        <v>618</v>
      </c>
    </row>
    <row r="173" spans="1:23">
      <c r="A173" s="4" t="s">
        <v>636</v>
      </c>
      <c r="F173" s="4" t="s">
        <v>653</v>
      </c>
    </row>
    <row r="174" spans="1:23">
      <c r="A174" s="4" t="s">
        <v>689</v>
      </c>
    </row>
    <row r="175" spans="1:23">
      <c r="A175" s="3" t="s">
        <v>618</v>
      </c>
    </row>
    <row r="176" spans="1:23">
      <c r="A176" s="4" t="s">
        <v>636</v>
      </c>
      <c r="B176" s="4" t="s">
        <v>653</v>
      </c>
    </row>
    <row r="177" spans="1:23">
      <c r="A177" s="4" t="s">
        <v>690</v>
      </c>
    </row>
    <row r="178" spans="1:23">
      <c r="A178" s="3" t="s">
        <v>618</v>
      </c>
    </row>
    <row r="179" spans="1:23">
      <c r="A179" s="4" t="s">
        <v>636</v>
      </c>
      <c r="J179" s="4" t="s">
        <v>653</v>
      </c>
    </row>
    <row r="180" spans="1:23">
      <c r="A180" s="4" t="s">
        <v>691</v>
      </c>
    </row>
    <row r="181" spans="1:23">
      <c r="A181" s="3" t="s">
        <v>618</v>
      </c>
    </row>
    <row r="182" spans="1:23">
      <c r="A182" s="4" t="s">
        <v>636</v>
      </c>
      <c r="F182" s="4" t="s">
        <v>653</v>
      </c>
    </row>
    <row r="183" spans="1:23">
      <c r="A183" s="4" t="s">
        <v>692</v>
      </c>
    </row>
    <row r="184" spans="1:23">
      <c r="A184" s="3" t="s">
        <v>618</v>
      </c>
    </row>
    <row r="185" spans="1:23">
      <c r="A185" s="4" t="s">
        <v>636</v>
      </c>
      <c r="B185" s="4" t="s">
        <v>653</v>
      </c>
    </row>
    <row r="186" spans="1:23">
      <c r="A186" s="4" t="s">
        <v>693</v>
      </c>
    </row>
    <row r="187" spans="1:23">
      <c r="A187" s="3" t="s">
        <v>618</v>
      </c>
    </row>
    <row r="188" spans="1:23">
      <c r="A188" s="4" t="s">
        <v>636</v>
      </c>
      <c r="J188" s="4" t="s">
        <v>653</v>
      </c>
    </row>
    <row r="189" spans="1:23">
      <c r="A189" s="4" t="s">
        <v>694</v>
      </c>
    </row>
    <row r="190" spans="1:23">
      <c r="A190" s="3" t="s">
        <v>618</v>
      </c>
    </row>
    <row r="191" spans="1:23">
      <c r="A191" s="4" t="s">
        <v>636</v>
      </c>
      <c r="F191" s="4" t="s">
        <v>653</v>
      </c>
    </row>
    <row r="192" spans="1:23">
      <c r="A192" s="4" t="s">
        <v>695</v>
      </c>
    </row>
    <row r="193" spans="1:23">
      <c r="A193" s="3" t="s">
        <v>618</v>
      </c>
    </row>
    <row r="194" spans="1:23">
      <c r="A194" s="4" t="s">
        <v>636</v>
      </c>
      <c r="B194" s="4" t="s">
        <v>653</v>
      </c>
    </row>
    <row r="195" spans="1:23">
      <c r="A195" s="4" t="s">
        <v>696</v>
      </c>
    </row>
    <row r="196" spans="1:23">
      <c r="A196" s="3" t="s">
        <v>618</v>
      </c>
    </row>
    <row r="197" spans="1:23">
      <c r="A197" s="4" t="s">
        <v>629</v>
      </c>
      <c r="T197" s="5" t="n">
        <v>9159</v>
      </c>
    </row>
    <row r="198" spans="1:23">
      <c r="A198" s="4" t="s">
        <v>697</v>
      </c>
    </row>
    <row r="199" spans="1:23">
      <c r="A199" s="3" t="s">
        <v>618</v>
      </c>
    </row>
    <row r="200" spans="1:23">
      <c r="A200" s="4" t="s">
        <v>634</v>
      </c>
      <c r="D200" s="4" t="s">
        <v>418</v>
      </c>
    </row>
    <row r="201" spans="1:23">
      <c r="A201" s="4" t="s">
        <v>624</v>
      </c>
      <c r="T201" s="5" t="n">
        <v>95214</v>
      </c>
    </row>
    <row r="202" spans="1:23">
      <c r="A202" s="4" t="s">
        <v>698</v>
      </c>
      <c r="D202" s="5" t="n">
        <v>3</v>
      </c>
    </row>
    <row r="203" spans="1:23">
      <c r="A203" s="4" t="s">
        <v>699</v>
      </c>
    </row>
    <row r="204" spans="1:23">
      <c r="A204" s="3" t="s">
        <v>618</v>
      </c>
    </row>
    <row r="205" spans="1:23">
      <c r="A205" s="4" t="s">
        <v>620</v>
      </c>
      <c r="P205" s="6" t="n">
        <v>20000</v>
      </c>
    </row>
    <row r="206" spans="1:23">
      <c r="A206" s="4" t="s">
        <v>629</v>
      </c>
      <c r="T206" s="5" t="n">
        <v>0</v>
      </c>
      <c r="U206" s="5" t="n">
        <v>1261</v>
      </c>
    </row>
    <row r="207" spans="1:23">
      <c r="A207" s="4" t="s">
        <v>700</v>
      </c>
    </row>
    <row r="208" spans="1:23">
      <c r="A208" s="3" t="s">
        <v>618</v>
      </c>
    </row>
    <row r="209" spans="1:23">
      <c r="A209" s="4" t="s">
        <v>629</v>
      </c>
      <c r="T209" s="5" t="n">
        <v>0</v>
      </c>
      <c r="U209" s="5" t="n">
        <v>162453</v>
      </c>
    </row>
    <row r="210" spans="1:23">
      <c r="A210" s="4" t="s">
        <v>701</v>
      </c>
      <c r="M210" s="4" t="s">
        <v>702</v>
      </c>
    </row>
    <row r="211" spans="1:23">
      <c r="A211" s="4" t="s">
        <v>622</v>
      </c>
      <c r="M211" s="5" t="n">
        <v>60000</v>
      </c>
    </row>
    <row r="212" spans="1:23">
      <c r="A212" s="4" t="s">
        <v>623</v>
      </c>
      <c r="M212" s="8" t="n">
        <v>8.25</v>
      </c>
    </row>
    <row r="213" spans="1:23">
      <c r="A213" s="4" t="s">
        <v>634</v>
      </c>
      <c r="M213" s="4" t="s">
        <v>418</v>
      </c>
    </row>
    <row r="214" spans="1:23">
      <c r="A214" s="4" t="s">
        <v>703</v>
      </c>
      <c r="M214" s="4" t="s">
        <v>418</v>
      </c>
    </row>
    <row r="215" spans="1:23">
      <c r="A215" s="4" t="s">
        <v>704</v>
      </c>
      <c r="M215" s="4" t="s">
        <v>705</v>
      </c>
    </row>
    <row r="216" spans="1:23">
      <c r="A216" s="4" t="s">
        <v>706</v>
      </c>
      <c r="M216" s="4" t="s">
        <v>707</v>
      </c>
    </row>
    <row r="217" spans="1:23">
      <c r="A217" s="4" t="s">
        <v>708</v>
      </c>
      <c r="M217" s="6" t="n">
        <v>324907</v>
      </c>
      <c r="V217" s="6" t="n">
        <v>18318</v>
      </c>
    </row>
    <row r="218" spans="1:23">
      <c r="A218" s="4" t="s">
        <v>709</v>
      </c>
    </row>
    <row r="219" spans="1:23">
      <c r="A219" s="3" t="s">
        <v>618</v>
      </c>
    </row>
    <row r="220" spans="1:23">
      <c r="A220" s="4" t="s">
        <v>664</v>
      </c>
      <c r="H220" s="10" t="n">
        <v>0.0307</v>
      </c>
    </row>
    <row r="221" spans="1:23">
      <c r="A221" s="4" t="s">
        <v>622</v>
      </c>
      <c r="H221" s="5" t="n">
        <v>60000</v>
      </c>
    </row>
    <row r="222" spans="1:23">
      <c r="A222" s="4" t="s">
        <v>623</v>
      </c>
      <c r="H222" s="8" t="n">
        <v>5.9</v>
      </c>
    </row>
    <row r="223" spans="1:23">
      <c r="A223" s="4" t="s">
        <v>634</v>
      </c>
      <c r="H223" s="4" t="s">
        <v>418</v>
      </c>
    </row>
    <row r="224" spans="1:23">
      <c r="A224" s="4" t="s">
        <v>704</v>
      </c>
      <c r="H224" s="4" t="s">
        <v>705</v>
      </c>
    </row>
    <row r="225" spans="1:23">
      <c r="A225" s="4" t="s">
        <v>708</v>
      </c>
      <c r="H225" s="6" t="n">
        <v>240105</v>
      </c>
    </row>
    <row r="226" spans="1:23">
      <c r="A226" s="4" t="s">
        <v>710</v>
      </c>
      <c r="H226" s="4" t="s">
        <v>702</v>
      </c>
    </row>
    <row r="227" spans="1:23">
      <c r="A227" s="4" t="s">
        <v>624</v>
      </c>
      <c r="T227" s="5" t="n">
        <v>180079</v>
      </c>
      <c r="U227" s="5" t="n">
        <v>60026</v>
      </c>
    </row>
    <row r="228" spans="1:23">
      <c r="A228" s="4" t="s">
        <v>711</v>
      </c>
    </row>
    <row r="229" spans="1:23">
      <c r="A229" s="3" t="s">
        <v>618</v>
      </c>
    </row>
    <row r="230" spans="1:23">
      <c r="A230" s="4" t="s">
        <v>620</v>
      </c>
      <c r="D230" s="6" t="n">
        <v>114740</v>
      </c>
    </row>
    <row r="231" spans="1:23">
      <c r="A231" s="4" t="s">
        <v>664</v>
      </c>
      <c r="D231" s="10" t="n">
        <v>0.016</v>
      </c>
    </row>
    <row r="232" spans="1:23">
      <c r="A232" s="4" t="s">
        <v>622</v>
      </c>
      <c r="D232" s="5" t="n">
        <v>60000</v>
      </c>
    </row>
    <row r="233" spans="1:23">
      <c r="A233" s="4" t="s">
        <v>623</v>
      </c>
      <c r="D233" s="8" t="n">
        <v>2.8</v>
      </c>
    </row>
    <row r="234" spans="1:23">
      <c r="A234" s="4" t="s">
        <v>706</v>
      </c>
      <c r="D234" s="4" t="s">
        <v>712</v>
      </c>
    </row>
    <row r="235" spans="1:23">
      <c r="A235" s="4" t="s">
        <v>710</v>
      </c>
      <c r="D235" s="4" t="s">
        <v>702</v>
      </c>
    </row>
    <row r="236" spans="1:23">
      <c r="A236" s="4" t="s">
        <v>624</v>
      </c>
      <c r="T236" s="5" t="n">
        <v>28685</v>
      </c>
    </row>
    <row r="237" spans="1:23">
      <c r="A237" s="4" t="s">
        <v>713</v>
      </c>
    </row>
    <row r="238" spans="1:23">
      <c r="A238" s="3" t="s">
        <v>618</v>
      </c>
    </row>
    <row r="239" spans="1:23">
      <c r="A239" s="4" t="s">
        <v>636</v>
      </c>
      <c r="P239" s="4" t="s">
        <v>637</v>
      </c>
    </row>
    <row r="240" spans="1:23">
      <c r="A240" s="4" t="s">
        <v>714</v>
      </c>
    </row>
    <row r="241" spans="1:23">
      <c r="A241" s="3" t="s">
        <v>618</v>
      </c>
    </row>
    <row r="242" spans="1:23">
      <c r="A242" s="4" t="s">
        <v>636</v>
      </c>
      <c r="M242" s="4" t="s">
        <v>653</v>
      </c>
    </row>
    <row r="243" spans="1:23">
      <c r="A243" s="4" t="s">
        <v>715</v>
      </c>
    </row>
    <row r="244" spans="1:23">
      <c r="A244" s="3" t="s">
        <v>618</v>
      </c>
    </row>
    <row r="245" spans="1:23">
      <c r="A245" s="4" t="s">
        <v>636</v>
      </c>
      <c r="H245" s="4" t="s">
        <v>653</v>
      </c>
    </row>
    <row r="246" spans="1:23">
      <c r="A246" s="4" t="s">
        <v>716</v>
      </c>
    </row>
    <row r="247" spans="1:23">
      <c r="A247" s="3" t="s">
        <v>618</v>
      </c>
    </row>
    <row r="248" spans="1:23">
      <c r="A248" s="4" t="s">
        <v>636</v>
      </c>
      <c r="D248" s="4" t="s">
        <v>653</v>
      </c>
    </row>
    <row r="249" spans="1:23">
      <c r="A249" s="4" t="s">
        <v>717</v>
      </c>
    </row>
    <row r="250" spans="1:23">
      <c r="A250" s="3" t="s">
        <v>618</v>
      </c>
    </row>
    <row r="251" spans="1:23">
      <c r="A251" s="4" t="s">
        <v>636</v>
      </c>
      <c r="P251" s="4" t="s">
        <v>637</v>
      </c>
    </row>
    <row r="252" spans="1:23">
      <c r="A252" s="4" t="s">
        <v>718</v>
      </c>
    </row>
    <row r="253" spans="1:23">
      <c r="A253" s="3" t="s">
        <v>618</v>
      </c>
    </row>
    <row r="254" spans="1:23">
      <c r="A254" s="4" t="s">
        <v>636</v>
      </c>
      <c r="M254" s="4" t="s">
        <v>653</v>
      </c>
    </row>
    <row r="255" spans="1:23">
      <c r="A255" s="4" t="s">
        <v>719</v>
      </c>
    </row>
    <row r="256" spans="1:23">
      <c r="A256" s="3" t="s">
        <v>618</v>
      </c>
    </row>
    <row r="257" spans="1:23">
      <c r="A257" s="4" t="s">
        <v>636</v>
      </c>
      <c r="H257" s="4" t="s">
        <v>653</v>
      </c>
    </row>
    <row r="258" spans="1:23">
      <c r="A258" s="4" t="s">
        <v>720</v>
      </c>
    </row>
    <row r="259" spans="1:23">
      <c r="A259" s="3" t="s">
        <v>618</v>
      </c>
    </row>
    <row r="260" spans="1:23">
      <c r="A260" s="4" t="s">
        <v>636</v>
      </c>
      <c r="D260" s="4" t="s">
        <v>653</v>
      </c>
    </row>
    <row r="261" spans="1:23">
      <c r="A261" s="4" t="s">
        <v>721</v>
      </c>
    </row>
    <row r="262" spans="1:23">
      <c r="A262" s="3" t="s">
        <v>618</v>
      </c>
    </row>
    <row r="263" spans="1:23">
      <c r="A263" s="4" t="s">
        <v>636</v>
      </c>
      <c r="M263" s="4" t="s">
        <v>653</v>
      </c>
    </row>
    <row r="264" spans="1:23">
      <c r="A264" s="4" t="s">
        <v>722</v>
      </c>
    </row>
    <row r="265" spans="1:23">
      <c r="A265" s="3" t="s">
        <v>618</v>
      </c>
    </row>
    <row r="266" spans="1:23">
      <c r="A266" s="4" t="s">
        <v>636</v>
      </c>
      <c r="H266" s="4" t="s">
        <v>653</v>
      </c>
    </row>
    <row r="267" spans="1:23">
      <c r="A267" s="4" t="s">
        <v>723</v>
      </c>
    </row>
    <row r="268" spans="1:23">
      <c r="A268" s="3" t="s">
        <v>618</v>
      </c>
    </row>
    <row r="269" spans="1:23">
      <c r="A269" s="4" t="s">
        <v>636</v>
      </c>
      <c r="D269" s="4" t="s">
        <v>653</v>
      </c>
    </row>
    <row r="270" spans="1:23">
      <c r="A270" s="4" t="s">
        <v>724</v>
      </c>
    </row>
    <row r="271" spans="1:23">
      <c r="A271" s="3" t="s">
        <v>618</v>
      </c>
    </row>
    <row r="272" spans="1:23">
      <c r="A272" s="4" t="s">
        <v>636</v>
      </c>
      <c r="M272" s="4" t="s">
        <v>653</v>
      </c>
    </row>
    <row r="273" spans="1:23">
      <c r="A273" s="4" t="s">
        <v>725</v>
      </c>
    </row>
    <row r="274" spans="1:23">
      <c r="A274" s="3" t="s">
        <v>618</v>
      </c>
    </row>
    <row r="275" spans="1:23">
      <c r="A275" s="4" t="s">
        <v>636</v>
      </c>
      <c r="H275" s="4" t="s">
        <v>653</v>
      </c>
    </row>
    <row r="276" spans="1:23">
      <c r="A276" s="4" t="s">
        <v>726</v>
      </c>
    </row>
    <row r="277" spans="1:23">
      <c r="A277" s="3" t="s">
        <v>618</v>
      </c>
    </row>
    <row r="278" spans="1:23">
      <c r="A278" s="4" t="s">
        <v>636</v>
      </c>
      <c r="D278" s="4" t="s">
        <v>653</v>
      </c>
    </row>
    <row r="279" spans="1:23">
      <c r="A279" s="4" t="s">
        <v>727</v>
      </c>
    </row>
    <row r="280" spans="1:23">
      <c r="A280" s="3" t="s">
        <v>618</v>
      </c>
    </row>
    <row r="281" spans="1:23">
      <c r="A281" s="4" t="s">
        <v>629</v>
      </c>
      <c r="T281" s="5" t="n">
        <v>0</v>
      </c>
      <c r="U281" s="6" t="n">
        <v>321591</v>
      </c>
    </row>
    <row r="282" spans="1:23">
      <c r="A282" s="4" t="s">
        <v>622</v>
      </c>
      <c r="N282" s="5" t="n">
        <v>20000</v>
      </c>
    </row>
    <row r="283" spans="1:23">
      <c r="A283" s="4" t="s">
        <v>703</v>
      </c>
      <c r="N283" s="4" t="s">
        <v>420</v>
      </c>
    </row>
    <row r="284" spans="1:23">
      <c r="A284" s="4" t="s">
        <v>704</v>
      </c>
      <c r="N284" s="4" t="s">
        <v>705</v>
      </c>
    </row>
    <row r="285" spans="1:23">
      <c r="A285" s="4" t="s">
        <v>706</v>
      </c>
      <c r="N285" s="4" t="s">
        <v>728</v>
      </c>
    </row>
    <row r="286" spans="1:23">
      <c r="A286" s="4" t="s">
        <v>710</v>
      </c>
      <c r="N286" s="4" t="s">
        <v>702</v>
      </c>
    </row>
    <row r="287" spans="1:23">
      <c r="A287" s="4" t="s">
        <v>729</v>
      </c>
      <c r="N287" s="6" t="n">
        <v>643182</v>
      </c>
    </row>
    <row r="288" spans="1:23">
      <c r="A288" s="4" t="s">
        <v>730</v>
      </c>
    </row>
    <row r="289" spans="1:23">
      <c r="A289" s="3" t="s">
        <v>618</v>
      </c>
    </row>
    <row r="290" spans="1:23">
      <c r="A290" s="4" t="s">
        <v>622</v>
      </c>
      <c r="N290" s="5" t="n">
        <v>7000</v>
      </c>
    </row>
    <row r="291" spans="1:23">
      <c r="A291" s="4" t="s">
        <v>731</v>
      </c>
    </row>
    <row r="292" spans="1:23">
      <c r="A292" s="3" t="s">
        <v>618</v>
      </c>
    </row>
    <row r="293" spans="1:23">
      <c r="A293" s="4" t="s">
        <v>620</v>
      </c>
      <c r="I293" s="6" t="n">
        <v>43680</v>
      </c>
    </row>
    <row r="294" spans="1:23">
      <c r="A294" s="4" t="s">
        <v>629</v>
      </c>
      <c r="T294" s="6" t="n">
        <v>21840</v>
      </c>
    </row>
    <row r="295" spans="1:23">
      <c r="A295" s="4" t="s">
        <v>622</v>
      </c>
      <c r="I295" s="5" t="n">
        <v>7000</v>
      </c>
    </row>
    <row r="296" spans="1:23">
      <c r="A296" s="4" t="s">
        <v>623</v>
      </c>
      <c r="I296" s="8" t="n">
        <v>9.25</v>
      </c>
    </row>
    <row r="297" spans="1:23">
      <c r="A297" s="4" t="s">
        <v>634</v>
      </c>
      <c r="I297" s="4" t="s">
        <v>418</v>
      </c>
    </row>
    <row r="298" spans="1:23">
      <c r="A298" s="4" t="s">
        <v>703</v>
      </c>
      <c r="I298" s="4" t="s">
        <v>420</v>
      </c>
    </row>
    <row r="299" spans="1:23">
      <c r="A299" s="4" t="s">
        <v>704</v>
      </c>
      <c r="I299" s="4" t="s">
        <v>705</v>
      </c>
    </row>
    <row r="300" spans="1:23">
      <c r="A300" s="4" t="s">
        <v>706</v>
      </c>
      <c r="I300" s="4" t="s">
        <v>732</v>
      </c>
    </row>
    <row r="301" spans="1:23">
      <c r="A301" s="4" t="s">
        <v>710</v>
      </c>
      <c r="I301" s="4" t="s">
        <v>702</v>
      </c>
    </row>
    <row r="302" spans="1:23">
      <c r="A302" s="4" t="s">
        <v>733</v>
      </c>
    </row>
    <row r="303" spans="1:23">
      <c r="A303" s="3" t="s">
        <v>618</v>
      </c>
    </row>
    <row r="304" spans="1:23">
      <c r="A304" s="4" t="s">
        <v>622</v>
      </c>
      <c r="E304" s="5" t="n">
        <v>7000</v>
      </c>
    </row>
    <row r="305" spans="1:23">
      <c r="A305" s="4" t="s">
        <v>623</v>
      </c>
      <c r="E305" s="8" t="n">
        <v>3.85</v>
      </c>
    </row>
    <row r="306" spans="1:23">
      <c r="A306" s="4" t="s">
        <v>634</v>
      </c>
      <c r="E306" s="4" t="s">
        <v>418</v>
      </c>
    </row>
    <row r="307" spans="1:23">
      <c r="A307" s="4" t="s">
        <v>703</v>
      </c>
      <c r="E307" s="4" t="s">
        <v>420</v>
      </c>
    </row>
    <row r="308" spans="1:23">
      <c r="A308" s="4" t="s">
        <v>704</v>
      </c>
      <c r="E308" s="4" t="s">
        <v>712</v>
      </c>
    </row>
    <row r="309" spans="1:23">
      <c r="A309" s="4" t="s">
        <v>706</v>
      </c>
      <c r="E309" s="4" t="s">
        <v>734</v>
      </c>
    </row>
    <row r="310" spans="1:23">
      <c r="A310" s="4" t="s">
        <v>710</v>
      </c>
      <c r="E310" s="4" t="s">
        <v>702</v>
      </c>
    </row>
    <row r="311" spans="1:23">
      <c r="A311" s="4" t="s">
        <v>735</v>
      </c>
    </row>
    <row r="312" spans="1:23">
      <c r="A312" s="3" t="s">
        <v>618</v>
      </c>
    </row>
    <row r="313" spans="1:23">
      <c r="A313" s="4" t="s">
        <v>636</v>
      </c>
      <c r="I313" s="4" t="s">
        <v>637</v>
      </c>
    </row>
    <row r="314" spans="1:23">
      <c r="A314" s="4" t="s">
        <v>736</v>
      </c>
    </row>
    <row r="315" spans="1:23">
      <c r="A315" s="3" t="s">
        <v>618</v>
      </c>
    </row>
    <row r="316" spans="1:23">
      <c r="A316" s="4" t="s">
        <v>636</v>
      </c>
      <c r="E316" s="4" t="s">
        <v>637</v>
      </c>
    </row>
    <row r="317" spans="1:23">
      <c r="A317" s="4" t="s">
        <v>737</v>
      </c>
    </row>
    <row r="318" spans="1:23">
      <c r="A318" s="3" t="s">
        <v>618</v>
      </c>
    </row>
    <row r="319" spans="1:23">
      <c r="A319" s="4" t="s">
        <v>636</v>
      </c>
      <c r="I319" s="4" t="s">
        <v>637</v>
      </c>
    </row>
    <row r="320" spans="1:23">
      <c r="A320" s="4" t="s">
        <v>738</v>
      </c>
    </row>
    <row r="321" spans="1:23">
      <c r="A321" s="3" t="s">
        <v>618</v>
      </c>
    </row>
    <row r="322" spans="1:23">
      <c r="A322" s="4" t="s">
        <v>636</v>
      </c>
      <c r="E322" s="4" t="s">
        <v>637</v>
      </c>
    </row>
    <row r="323" spans="1:23">
      <c r="A323" s="4" t="s">
        <v>739</v>
      </c>
    </row>
    <row r="324" spans="1:23">
      <c r="A324" s="3" t="s">
        <v>618</v>
      </c>
    </row>
    <row r="325" spans="1:23">
      <c r="A325" s="4" t="s">
        <v>642</v>
      </c>
      <c r="S325" s="6" t="n">
        <v>10</v>
      </c>
    </row>
    <row r="326" spans="1:23">
      <c r="A326" s="4" t="s">
        <v>740</v>
      </c>
      <c r="S326" s="5" t="n">
        <v>594102</v>
      </c>
    </row>
    <row r="327" spans="1:23">
      <c r="A327" s="4" t="s">
        <v>621</v>
      </c>
      <c r="S327" s="7" t="n">
        <v>0.001</v>
      </c>
    </row>
    <row r="328" spans="1:23">
      <c r="A328" s="4" t="s">
        <v>741</v>
      </c>
      <c r="S328" s="5" t="n">
        <v>400000</v>
      </c>
    </row>
    <row r="329" spans="1:23">
      <c r="A329" s="4" t="s">
        <v>742</v>
      </c>
      <c r="S329" s="6" t="n">
        <v>4000002</v>
      </c>
    </row>
    <row r="330" spans="1:23">
      <c r="A330" s="4" t="s">
        <v>743</v>
      </c>
      <c r="S330" s="8" t="n">
        <v>13.55</v>
      </c>
    </row>
    <row r="331" spans="1:23">
      <c r="A331" s="4" t="s">
        <v>744</v>
      </c>
      <c r="S331" s="4" t="s">
        <v>418</v>
      </c>
    </row>
    <row r="332" spans="1:23">
      <c r="A332" s="4" t="s">
        <v>745</v>
      </c>
      <c r="S332" s="4" t="s">
        <v>418</v>
      </c>
    </row>
    <row r="333" spans="1:23">
      <c r="A333" s="4" t="s">
        <v>746</v>
      </c>
      <c r="S333" s="4" t="s">
        <v>747</v>
      </c>
    </row>
    <row r="334" spans="1:23">
      <c r="A334" s="4" t="s">
        <v>748</v>
      </c>
      <c r="S334" s="4" t="s">
        <v>749</v>
      </c>
    </row>
    <row r="335" spans="1:23">
      <c r="A335" s="4" t="s">
        <v>701</v>
      </c>
      <c r="S335" s="4" t="s">
        <v>702</v>
      </c>
    </row>
    <row r="336" spans="1:23">
      <c r="A336" s="4" t="s">
        <v>750</v>
      </c>
      <c r="S336" s="6" t="n">
        <v>3147530</v>
      </c>
    </row>
    <row r="337" spans="1:23">
      <c r="A337" s="4" t="s">
        <v>751</v>
      </c>
    </row>
    <row r="338" spans="1:23">
      <c r="A338" s="3" t="s">
        <v>618</v>
      </c>
    </row>
    <row r="339" spans="1:23">
      <c r="A339" s="4" t="s">
        <v>752</v>
      </c>
      <c r="S339" s="5" t="n">
        <v>132006</v>
      </c>
    </row>
    <row r="340" spans="1:23">
      <c r="A340" s="4" t="s">
        <v>753</v>
      </c>
    </row>
    <row r="341" spans="1:23">
      <c r="A341" s="3" t="s">
        <v>618</v>
      </c>
    </row>
    <row r="342" spans="1:23">
      <c r="A342" s="4" t="s">
        <v>752</v>
      </c>
      <c r="S342" s="5" t="n">
        <v>62096</v>
      </c>
    </row>
    <row r="343" spans="1:23">
      <c r="A343" s="4" t="s">
        <v>754</v>
      </c>
    </row>
    <row r="344" spans="1:23">
      <c r="A344" s="3" t="s">
        <v>618</v>
      </c>
    </row>
    <row r="345" spans="1:23">
      <c r="A345" s="4" t="s">
        <v>755</v>
      </c>
      <c r="T345" s="4" t="s">
        <v>756</v>
      </c>
    </row>
    <row r="346" spans="1:23">
      <c r="A346" s="4" t="s">
        <v>757</v>
      </c>
    </row>
    <row r="347" spans="1:23">
      <c r="A347" s="3" t="s">
        <v>618</v>
      </c>
    </row>
    <row r="348" spans="1:23">
      <c r="A348" s="4" t="s">
        <v>758</v>
      </c>
      <c r="T348" s="4" t="s">
        <v>637</v>
      </c>
    </row>
    <row r="349" spans="1:23">
      <c r="A349" s="4" t="s">
        <v>759</v>
      </c>
    </row>
    <row r="350" spans="1:23">
      <c r="A350" s="3" t="s">
        <v>618</v>
      </c>
    </row>
    <row r="351" spans="1:23">
      <c r="A351" s="4" t="s">
        <v>760</v>
      </c>
      <c r="T351" s="4" t="s">
        <v>761</v>
      </c>
    </row>
    <row r="352" spans="1:23">
      <c r="A352" s="4" t="s">
        <v>762</v>
      </c>
    </row>
    <row r="353" spans="1:23">
      <c r="A353" s="3" t="s">
        <v>618</v>
      </c>
    </row>
    <row r="354" spans="1:23">
      <c r="A354" s="4" t="s">
        <v>760</v>
      </c>
      <c r="T354" s="4" t="s">
        <v>7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64</v>
      </c>
      <c r="B1" s="2" t="s">
        <v>1</v>
      </c>
    </row>
    <row r="2" spans="1:3">
      <c r="B2" s="2" t="s">
        <v>2</v>
      </c>
      <c r="C2" s="2" t="s">
        <v>37</v>
      </c>
    </row>
    <row r="3" spans="1:3">
      <c r="A3" s="3" t="s">
        <v>765</v>
      </c>
    </row>
    <row r="4" spans="1:3">
      <c r="A4" s="4" t="s">
        <v>766</v>
      </c>
      <c r="C4" s="5" t="n">
        <v>171667</v>
      </c>
    </row>
    <row r="5" spans="1:3">
      <c r="A5" s="4" t="s">
        <v>767</v>
      </c>
      <c r="B5" s="8" t="n">
        <v>13.55</v>
      </c>
      <c r="C5" s="8" t="n">
        <v>13.55</v>
      </c>
    </row>
    <row r="6" spans="1:3">
      <c r="A6" s="4" t="s">
        <v>768</v>
      </c>
      <c r="B6" s="4" t="s">
        <v>769</v>
      </c>
      <c r="C6" s="4" t="s">
        <v>770</v>
      </c>
    </row>
    <row r="7" spans="1:3">
      <c r="A7" s="4" t="s">
        <v>771</v>
      </c>
      <c r="C7" s="5" t="n">
        <v>171667</v>
      </c>
    </row>
    <row r="8" spans="1:3">
      <c r="A8" s="4" t="s">
        <v>772</v>
      </c>
      <c r="B8" s="8" t="n">
        <v>13.55</v>
      </c>
      <c r="C8" s="8" t="n">
        <v>13.55</v>
      </c>
    </row>
    <row r="9" spans="1:3">
      <c r="A9" s="4" t="s">
        <v>773</v>
      </c>
      <c r="B9" s="4" t="s">
        <v>769</v>
      </c>
      <c r="C9" s="4" t="s">
        <v>770</v>
      </c>
    </row>
    <row r="10" spans="1:3">
      <c r="A10" s="4" t="s">
        <v>774</v>
      </c>
      <c r="B10" s="5" t="n">
        <v>0</v>
      </c>
    </row>
    <row r="11" spans="1:3">
      <c r="A11" s="4" t="s">
        <v>775</v>
      </c>
      <c r="B11" s="6" t="n">
        <v>0</v>
      </c>
    </row>
    <row r="12" spans="1:3">
      <c r="A12" s="4" t="s">
        <v>776</v>
      </c>
      <c r="B12" s="5" t="n">
        <v>0</v>
      </c>
    </row>
    <row r="13" spans="1:3">
      <c r="A13" s="4" t="s">
        <v>777</v>
      </c>
      <c r="B13" s="6" t="n">
        <v>0</v>
      </c>
    </row>
    <row r="14" spans="1:3">
      <c r="A14" s="4" t="s">
        <v>778</v>
      </c>
      <c r="B14" s="5" t="n">
        <v>0</v>
      </c>
    </row>
    <row r="15" spans="1:3">
      <c r="A15" s="4" t="s">
        <v>779</v>
      </c>
      <c r="B15" s="6" t="n">
        <v>0</v>
      </c>
    </row>
    <row r="16" spans="1:3">
      <c r="A16" s="4" t="s">
        <v>766</v>
      </c>
      <c r="B16" s="5" t="n">
        <v>171667</v>
      </c>
    </row>
    <row r="17" spans="1:3">
      <c r="A17" s="4" t="s">
        <v>771</v>
      </c>
      <c r="B17" s="5" t="n">
        <v>1716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780</v>
      </c>
      <c r="C1" s="2" t="s">
        <v>37</v>
      </c>
      <c r="D1" s="2" t="s">
        <v>2</v>
      </c>
    </row>
    <row r="2" spans="1:4">
      <c r="A2" s="3" t="s">
        <v>781</v>
      </c>
    </row>
    <row r="3" spans="1:4">
      <c r="A3" s="4" t="s">
        <v>782</v>
      </c>
      <c r="C3" s="5" t="n">
        <v>273500</v>
      </c>
    </row>
    <row r="4" spans="1:4">
      <c r="A4" s="4" t="s">
        <v>783</v>
      </c>
      <c r="C4" s="8" t="n">
        <v>6.7</v>
      </c>
    </row>
    <row r="5" spans="1:4">
      <c r="A5" s="4" t="s">
        <v>784</v>
      </c>
      <c r="C5" s="4" t="s">
        <v>785</v>
      </c>
      <c r="D5" s="4" t="s">
        <v>786</v>
      </c>
    </row>
    <row r="6" spans="1:4">
      <c r="A6" s="4" t="s">
        <v>787</v>
      </c>
      <c r="C6" s="5" t="n">
        <v>225000</v>
      </c>
    </row>
    <row r="7" spans="1:4">
      <c r="A7" s="4" t="s">
        <v>788</v>
      </c>
      <c r="C7" s="8" t="n">
        <v>6.85</v>
      </c>
    </row>
    <row r="8" spans="1:4">
      <c r="A8" s="4" t="s">
        <v>789</v>
      </c>
      <c r="C8" s="4" t="s">
        <v>790</v>
      </c>
      <c r="D8" s="4" t="s">
        <v>791</v>
      </c>
    </row>
    <row r="9" spans="1:4">
      <c r="A9" s="4" t="s">
        <v>792</v>
      </c>
      <c r="D9" s="5" t="n">
        <v>67000</v>
      </c>
    </row>
    <row r="10" spans="1:4">
      <c r="A10" s="4" t="s">
        <v>793</v>
      </c>
      <c r="D10" s="8" t="n">
        <v>2.91</v>
      </c>
    </row>
    <row r="11" spans="1:4">
      <c r="A11" s="4" t="s">
        <v>794</v>
      </c>
      <c r="D11" s="4" t="s">
        <v>418</v>
      </c>
    </row>
    <row r="12" spans="1:4">
      <c r="A12" s="4" t="s">
        <v>795</v>
      </c>
      <c r="D12" s="5" t="n">
        <v>0</v>
      </c>
    </row>
    <row r="13" spans="1:4">
      <c r="A13" s="4" t="s">
        <v>796</v>
      </c>
      <c r="D13" s="6" t="n">
        <v>0</v>
      </c>
    </row>
    <row r="14" spans="1:4">
      <c r="A14" s="4" t="s">
        <v>797</v>
      </c>
      <c r="D14" s="5" t="n">
        <v>0</v>
      </c>
    </row>
    <row r="15" spans="1:4">
      <c r="A15" s="4" t="s">
        <v>798</v>
      </c>
      <c r="D15" s="6" t="n">
        <v>0</v>
      </c>
    </row>
    <row r="16" spans="1:4">
      <c r="A16" s="4" t="s">
        <v>782</v>
      </c>
      <c r="D16" s="5" t="n">
        <v>340500</v>
      </c>
    </row>
    <row r="17" spans="1:4">
      <c r="A17" s="4" t="s">
        <v>783</v>
      </c>
      <c r="D17" s="8" t="n">
        <v>5.97</v>
      </c>
    </row>
    <row r="18" spans="1:4">
      <c r="A18" s="4" t="s">
        <v>799</v>
      </c>
      <c r="B18" s="4" t="s">
        <v>105</v>
      </c>
      <c r="D18" s="6" t="n">
        <v>0</v>
      </c>
    </row>
    <row r="19" spans="1:4">
      <c r="A19" s="4" t="s">
        <v>787</v>
      </c>
      <c r="D19" s="5" t="n">
        <v>292000</v>
      </c>
    </row>
    <row r="20" spans="1:4">
      <c r="A20" s="4" t="s">
        <v>788</v>
      </c>
      <c r="D20" s="8" t="n">
        <v>6.48</v>
      </c>
    </row>
    <row r="21" spans="1:4">
      <c r="A21" s="4" t="s">
        <v>800</v>
      </c>
      <c r="B21" s="4" t="s">
        <v>105</v>
      </c>
      <c r="D21" s="6" t="n">
        <v>0</v>
      </c>
    </row>
    <row r="22" spans="1:4"/>
    <row r="23" spans="1:4">
      <c r="A23" s="4" t="s">
        <v>105</v>
      </c>
      <c r="B23" s="4" t="s">
        <v>801</v>
      </c>
    </row>
  </sheetData>
  <mergeCells count="3">
    <mergeCell ref="A1:B1"/>
    <mergeCell ref="A22:C22"/>
    <mergeCell ref="B23:C2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02</v>
      </c>
      <c r="C1" s="2" t="s">
        <v>1</v>
      </c>
    </row>
    <row r="2" spans="1:4">
      <c r="C2" s="2" t="s">
        <v>2</v>
      </c>
      <c r="D2" s="2" t="s">
        <v>37</v>
      </c>
    </row>
    <row r="3" spans="1:4">
      <c r="A3" s="3" t="s">
        <v>803</v>
      </c>
    </row>
    <row r="4" spans="1:4">
      <c r="A4" s="4" t="s">
        <v>449</v>
      </c>
      <c r="C4" s="6" t="n">
        <v>21983279</v>
      </c>
      <c r="D4" s="6" t="n">
        <v>81178010</v>
      </c>
    </row>
    <row r="5" spans="1:4">
      <c r="A5" s="4" t="s">
        <v>804</v>
      </c>
    </row>
    <row r="6" spans="1:4">
      <c r="A6" s="3" t="s">
        <v>803</v>
      </c>
    </row>
    <row r="7" spans="1:4">
      <c r="A7" s="4" t="s">
        <v>449</v>
      </c>
      <c r="C7" s="5" t="n">
        <v>10172970</v>
      </c>
      <c r="D7" s="5" t="n">
        <v>46959295</v>
      </c>
    </row>
    <row r="8" spans="1:4">
      <c r="A8" s="4" t="s">
        <v>805</v>
      </c>
    </row>
    <row r="9" spans="1:4">
      <c r="A9" s="3" t="s">
        <v>803</v>
      </c>
    </row>
    <row r="10" spans="1:4">
      <c r="A10" s="4" t="s">
        <v>449</v>
      </c>
      <c r="C10" s="5" t="n">
        <v>11792589</v>
      </c>
      <c r="D10" s="5" t="n">
        <v>11331108</v>
      </c>
    </row>
    <row r="11" spans="1:4">
      <c r="A11" s="4" t="s">
        <v>806</v>
      </c>
    </row>
    <row r="12" spans="1:4">
      <c r="A12" s="3" t="s">
        <v>803</v>
      </c>
    </row>
    <row r="13" spans="1:4">
      <c r="A13" s="4" t="s">
        <v>449</v>
      </c>
      <c r="C13" s="5" t="n">
        <v>0</v>
      </c>
      <c r="D13" s="5" t="n">
        <v>11060421</v>
      </c>
    </row>
    <row r="14" spans="1:4">
      <c r="A14" s="4" t="s">
        <v>807</v>
      </c>
    </row>
    <row r="15" spans="1:4">
      <c r="A15" s="3" t="s">
        <v>803</v>
      </c>
    </row>
    <row r="16" spans="1:4">
      <c r="A16" s="4" t="s">
        <v>449</v>
      </c>
      <c r="B16" s="4" t="s">
        <v>105</v>
      </c>
      <c r="C16" s="5" t="n">
        <v>0</v>
      </c>
      <c r="D16" s="5" t="n">
        <v>11817196</v>
      </c>
    </row>
    <row r="17" spans="1:4">
      <c r="A17" s="4" t="s">
        <v>808</v>
      </c>
    </row>
    <row r="18" spans="1:4">
      <c r="A18" s="3" t="s">
        <v>803</v>
      </c>
    </row>
    <row r="19" spans="1:4">
      <c r="A19" s="4" t="s">
        <v>449</v>
      </c>
      <c r="C19" s="5" t="n">
        <v>0</v>
      </c>
      <c r="D19" s="5" t="n">
        <v>0</v>
      </c>
    </row>
    <row r="20" spans="1:4">
      <c r="A20" s="4" t="s">
        <v>809</v>
      </c>
    </row>
    <row r="21" spans="1:4">
      <c r="A21" s="3" t="s">
        <v>803</v>
      </c>
    </row>
    <row r="22" spans="1:4">
      <c r="A22" s="4" t="s">
        <v>449</v>
      </c>
      <c r="C22" s="6" t="n">
        <v>17720</v>
      </c>
      <c r="D22" s="6" t="n">
        <v>9990</v>
      </c>
    </row>
    <row r="23" spans="1:4"/>
    <row r="24" spans="1:4">
      <c r="A24" s="4" t="s">
        <v>105</v>
      </c>
      <c r="B24" s="4" t="s">
        <v>810</v>
      </c>
    </row>
  </sheetData>
  <mergeCells count="4">
    <mergeCell ref="A1:B2"/>
    <mergeCell ref="C1:D1"/>
    <mergeCell ref="A23:C23"/>
    <mergeCell ref="B24:C2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14"/>
  </cols>
  <sheetData>
    <row r="1" spans="1:7">
      <c r="A1" s="1" t="s">
        <v>811</v>
      </c>
      <c r="B1" s="2" t="s">
        <v>812</v>
      </c>
      <c r="C1" s="2" t="s">
        <v>813</v>
      </c>
      <c r="D1" s="2" t="s">
        <v>814</v>
      </c>
      <c r="E1" s="2" t="s">
        <v>815</v>
      </c>
      <c r="F1" s="2" t="s">
        <v>475</v>
      </c>
      <c r="G1" s="2" t="s">
        <v>816</v>
      </c>
    </row>
    <row r="2" spans="1:7">
      <c r="A2" s="3" t="s">
        <v>817</v>
      </c>
    </row>
    <row r="3" spans="1:7">
      <c r="A3" s="4" t="s">
        <v>818</v>
      </c>
      <c r="D3" s="4" t="s">
        <v>819</v>
      </c>
    </row>
    <row r="4" spans="1:7">
      <c r="A4" s="4" t="s">
        <v>820</v>
      </c>
    </row>
    <row r="5" spans="1:7">
      <c r="A5" s="3" t="s">
        <v>817</v>
      </c>
    </row>
    <row r="6" spans="1:7">
      <c r="A6" s="4" t="s">
        <v>821</v>
      </c>
      <c r="E6" s="4" t="s">
        <v>418</v>
      </c>
      <c r="G6" s="4" t="s">
        <v>822</v>
      </c>
    </row>
    <row r="7" spans="1:7">
      <c r="A7" s="4" t="s">
        <v>591</v>
      </c>
      <c r="E7" s="4" t="s">
        <v>823</v>
      </c>
    </row>
    <row r="8" spans="1:7">
      <c r="A8" s="4" t="s">
        <v>593</v>
      </c>
      <c r="E8" s="6" t="n">
        <v>42000</v>
      </c>
    </row>
    <row r="9" spans="1:7">
      <c r="A9" s="4" t="s">
        <v>824</v>
      </c>
      <c r="E9" s="4" t="s">
        <v>825</v>
      </c>
    </row>
    <row r="10" spans="1:7">
      <c r="A10" s="4" t="s">
        <v>826</v>
      </c>
    </row>
    <row r="11" spans="1:7">
      <c r="A11" s="3" t="s">
        <v>817</v>
      </c>
    </row>
    <row r="12" spans="1:7">
      <c r="A12" s="4" t="s">
        <v>827</v>
      </c>
      <c r="F12" s="6" t="n">
        <v>47330</v>
      </c>
    </row>
    <row r="13" spans="1:7">
      <c r="A13" s="4" t="s">
        <v>828</v>
      </c>
    </row>
    <row r="14" spans="1:7">
      <c r="A14" s="3" t="s">
        <v>817</v>
      </c>
    </row>
    <row r="15" spans="1:7">
      <c r="A15" s="4" t="s">
        <v>821</v>
      </c>
      <c r="B15" s="4" t="s">
        <v>586</v>
      </c>
      <c r="C15" s="4" t="s">
        <v>586</v>
      </c>
    </row>
    <row r="16" spans="1:7">
      <c r="A16" s="4" t="s">
        <v>593</v>
      </c>
      <c r="B16" s="6" t="n">
        <v>20000</v>
      </c>
      <c r="C16" s="6" t="n">
        <v>2548</v>
      </c>
    </row>
    <row r="17" spans="1:7">
      <c r="A17" s="4" t="s">
        <v>829</v>
      </c>
    </row>
    <row r="18" spans="1:7">
      <c r="A18" s="3" t="s">
        <v>817</v>
      </c>
    </row>
    <row r="19" spans="1:7">
      <c r="A19" s="4" t="s">
        <v>830</v>
      </c>
      <c r="F19" s="6" t="n">
        <v>6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831</v>
      </c>
      <c r="B1" s="2" t="s">
        <v>1</v>
      </c>
    </row>
    <row r="2" spans="1:2">
      <c r="B2" s="2" t="s">
        <v>408</v>
      </c>
    </row>
    <row r="3" spans="1:2">
      <c r="A3" s="3" t="s">
        <v>832</v>
      </c>
    </row>
    <row r="4" spans="1:2">
      <c r="A4" s="4" t="s">
        <v>833</v>
      </c>
      <c r="B4" s="6" t="n">
        <v>620980</v>
      </c>
    </row>
    <row r="5" spans="1:2">
      <c r="A5" s="4" t="s">
        <v>834</v>
      </c>
      <c r="B5" s="4" t="s">
        <v>835</v>
      </c>
    </row>
    <row r="6" spans="1:2">
      <c r="A6" s="4" t="s">
        <v>836</v>
      </c>
      <c r="B6" s="4" t="s">
        <v>8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55</v>
      </c>
    </row>
    <row r="2" spans="1:3">
      <c r="A2" s="3" t="s">
        <v>839</v>
      </c>
    </row>
    <row r="3" spans="1:3">
      <c r="A3" s="4" t="s">
        <v>840</v>
      </c>
      <c r="B3" s="6" t="n">
        <v>604811</v>
      </c>
    </row>
    <row r="4" spans="1:3">
      <c r="A4" s="4" t="s">
        <v>841</v>
      </c>
      <c r="B4" s="5" t="n">
        <v>622956</v>
      </c>
    </row>
    <row r="5" spans="1:3">
      <c r="A5" s="4" t="s">
        <v>842</v>
      </c>
      <c r="B5" s="5" t="n">
        <v>641644</v>
      </c>
    </row>
    <row r="6" spans="1:3">
      <c r="A6" s="4" t="s">
        <v>843</v>
      </c>
      <c r="B6" s="5" t="n">
        <v>660894</v>
      </c>
    </row>
    <row r="7" spans="1:3">
      <c r="A7" s="4" t="s">
        <v>844</v>
      </c>
      <c r="B7" s="5" t="n">
        <v>508000</v>
      </c>
    </row>
    <row r="8" spans="1:3">
      <c r="A8" s="4" t="s">
        <v>845</v>
      </c>
      <c r="B8" s="5" t="n">
        <v>3038305</v>
      </c>
    </row>
    <row r="9" spans="1:3">
      <c r="A9" s="4" t="s">
        <v>846</v>
      </c>
      <c r="B9" s="5" t="n">
        <v>-346176</v>
      </c>
    </row>
    <row r="10" spans="1:3">
      <c r="A10" s="4" t="s">
        <v>847</v>
      </c>
      <c r="B10" s="6" t="n">
        <v>2692129</v>
      </c>
      <c r="C10" s="6" t="n">
        <v>313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848</v>
      </c>
      <c r="B1" s="2" t="s">
        <v>849</v>
      </c>
    </row>
    <row r="2" spans="1:2">
      <c r="A2" s="3" t="s">
        <v>232</v>
      </c>
    </row>
    <row r="3" spans="1:2">
      <c r="A3" s="4" t="s">
        <v>850</v>
      </c>
      <c r="B3" s="4" t="s">
        <v>8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49:59Z</dcterms:created>
  <dcterms:modified xmlns:dcterms="http://purl.org/dc/terms/" xmlns:xsi="http://www.w3.org/2001/XMLSchema-instance" xsi:type="dcterms:W3CDTF">2020-05-12T16:49:59Z</dcterms:modified>
</cp:coreProperties>
</file>